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Liquidity" sheetId="10" state="visible" r:id="rId10"/>
    <sheet xmlns:r="http://schemas.openxmlformats.org/officeDocument/2006/relationships" name="Basis of Presentation and Summa"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Long term Debt"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Fair Value of Financial Instr_2" sheetId="20" state="visible" r:id="rId20"/>
    <sheet xmlns:r="http://schemas.openxmlformats.org/officeDocument/2006/relationships" name="Commitments and Contingencies ("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Segment Reporting (Tables)" sheetId="25" state="visible" r:id="rId25"/>
    <sheet xmlns:r="http://schemas.openxmlformats.org/officeDocument/2006/relationships" name="Liquidity - Additional Informat"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Fair Value of Financial Instr_6"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Long-term Debt - Additional Inf" sheetId="35" state="visible" r:id="rId35"/>
    <sheet xmlns:r="http://schemas.openxmlformats.org/officeDocument/2006/relationships" name="Long-term Debt - Schedule of ou" sheetId="36" state="visible" r:id="rId36"/>
    <sheet xmlns:r="http://schemas.openxmlformats.org/officeDocument/2006/relationships" name="Long-term Debt - Schedule Of In"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holders' Equity - Schedule" sheetId="41" state="visible" r:id="rId41"/>
    <sheet xmlns:r="http://schemas.openxmlformats.org/officeDocument/2006/relationships" name="Stockholders' Equity - Summar_3" sheetId="42" state="visible" r:id="rId42"/>
    <sheet xmlns:r="http://schemas.openxmlformats.org/officeDocument/2006/relationships" name="Stockholders' Equity - Summar_4"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Segment Reporting - Additional " sheetId="46" state="visible" r:id="rId46"/>
    <sheet xmlns:r="http://schemas.openxmlformats.org/officeDocument/2006/relationships" name="Segment Reporting - Schedule of"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OLENO THERAPEUTICS INC</t>
        </is>
      </c>
      <c r="C9" s="4" t="inlineStr">
        <is>
          <t xml:space="preserve"> </t>
        </is>
      </c>
    </row>
    <row r="10">
      <c r="A10" s="4" t="inlineStr">
        <is>
          <t>Entity Central Index Key</t>
        </is>
      </c>
      <c r="B10" s="4" t="inlineStr">
        <is>
          <t>000148456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50393931</v>
      </c>
    </row>
    <row r="16">
      <c r="A16" s="4" t="inlineStr">
        <is>
          <t>Entity File Number</t>
        </is>
      </c>
      <c r="B16" s="4" t="inlineStr">
        <is>
          <t>001-36593</t>
        </is>
      </c>
      <c r="C16" s="4" t="inlineStr">
        <is>
          <t xml:space="preserve"> </t>
        </is>
      </c>
    </row>
    <row r="17">
      <c r="A17" s="4" t="inlineStr">
        <is>
          <t>Entity Tax Identification Number</t>
        </is>
      </c>
      <c r="B17" s="4" t="inlineStr">
        <is>
          <t>77-0523891</t>
        </is>
      </c>
      <c r="C17" s="4" t="inlineStr">
        <is>
          <t xml:space="preserve"> </t>
        </is>
      </c>
    </row>
    <row r="18">
      <c r="A18" s="4" t="inlineStr">
        <is>
          <t>Entity Address, Address Line One</t>
        </is>
      </c>
      <c r="B18" s="4" t="inlineStr">
        <is>
          <t>100 Marine Parkway</t>
        </is>
      </c>
      <c r="C18" s="4" t="inlineStr">
        <is>
          <t xml:space="preserve"> </t>
        </is>
      </c>
    </row>
    <row r="19">
      <c r="A19" s="4" t="inlineStr">
        <is>
          <t>Entity Address, Address Line Two</t>
        </is>
      </c>
      <c r="B19" s="4" t="inlineStr">
        <is>
          <t>Suite 400</t>
        </is>
      </c>
      <c r="C19" s="4" t="inlineStr">
        <is>
          <t xml:space="preserve"> </t>
        </is>
      </c>
    </row>
    <row r="20">
      <c r="A20" s="4" t="inlineStr">
        <is>
          <t>Entity Address, City or Town</t>
        </is>
      </c>
      <c r="B20" s="4" t="inlineStr">
        <is>
          <t>Redwood City</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4065</t>
        </is>
      </c>
      <c r="C22" s="4" t="inlineStr">
        <is>
          <t xml:space="preserve"> </t>
        </is>
      </c>
    </row>
    <row r="23">
      <c r="A23" s="4" t="inlineStr">
        <is>
          <t>City Area Code</t>
        </is>
      </c>
      <c r="B23" s="4" t="inlineStr">
        <is>
          <t>650</t>
        </is>
      </c>
      <c r="C23" s="4" t="inlineStr">
        <is>
          <t xml:space="preserve"> </t>
        </is>
      </c>
    </row>
    <row r="24">
      <c r="A24" s="4" t="inlineStr">
        <is>
          <t>Local Phone Number</t>
        </is>
      </c>
      <c r="B24" s="4" t="inlineStr">
        <is>
          <t>213-8444</t>
        </is>
      </c>
      <c r="C24" s="4" t="inlineStr">
        <is>
          <t xml:space="preserve"> </t>
        </is>
      </c>
    </row>
    <row r="25">
      <c r="A25" s="4" t="inlineStr">
        <is>
          <t>Entity Incorporation, State or Country Code</t>
        </is>
      </c>
      <c r="B25" s="4" t="inlineStr">
        <is>
          <t>DE</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Current Reporting Status</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SLNO</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quidity</t>
        </is>
      </c>
      <c r="B1" s="2" t="inlineStr">
        <is>
          <t>3 Months Ended</t>
        </is>
      </c>
    </row>
    <row r="2">
      <c r="B2" s="2" t="inlineStr">
        <is>
          <t>Mar. 31, 2025</t>
        </is>
      </c>
    </row>
    <row r="3">
      <c r="A3" s="3" t="inlineStr">
        <is>
          <t>Cash and Cash Equivalents [Abstract]</t>
        </is>
      </c>
      <c r="B3" s="4" t="inlineStr">
        <is>
          <t xml:space="preserve"> </t>
        </is>
      </c>
    </row>
    <row r="4">
      <c r="A4" s="4" t="inlineStr">
        <is>
          <t>Liquidity</t>
        </is>
      </c>
      <c r="B4" s="4" t="inlineStr">
        <is>
          <t>Note 2. Liquidity The Company used $ 32.8 million of cash in its operating activities, had a net loss of $ 43.8 million during the three months ended March 31, 2025 and had an accumulated deficit of $ 496.0 million at March 31, 2025 resulting from having incurred losses since its inception. The Company had $ 81.3 million of cash and cash equivalents and $ 208.6 million of marketable securities on March 31, 2025. With FDA approval of VYKAT XR and first prescriptions being delivered in April 2025, the Company anticipates recording revenue in the three months ending June 30, 2025. As of March 31, 2025, the Company had $ 50.0 million of debt outstanding under the loan and security agreement with Oxford Financing LLC and its affiliates (collectively, Oxford) entered into in December 2024. Under the terms of the loan agreement with Oxford, following FDA approval of VYKAT XR, an additional $ 50 million is now available through September 30, 2025 and $ 25 million will become available during the period October 1, 2025 to September 30, 2026 . An additional tranche of $ 25 million may become available upon achievement of certain commercial milestones. A final $ 50 million may be made available upon the Company's mutual consent with Oxford. The loan carries an interest-only period of 48 months and a total term of 60 months ; provided that if specific milestones are achieved prior to September 30, 2026, the interest-only period and maturity date will be extended by 12 months . The term loans accrue interest at a floating rate equal to, subject to certain conditions, (a) 1-month term SOFR plus (b) 5.50 %. Prior to entering into the Oxford loan and security agreement, the Company had historically financed its operations principally through issuance of equity securities. On May 9, 2024, the Company closed an underwritten public offering of 3,450,000 shares of its common stock at a public offering price of $ 46.00 per share, which included the exercise in full by the underwriters of their option to purchase additional shares. The gross proceeds of the public offering were $ 158.7 million, before deducting the underwriter discount and other offering expenses, totaling approximately $ 9.7 million. On July 19, 2024, the Company entered into an Open Market Sale Agreement SM (the Sales Agreement) with Jefferies LLC, as sales agent (Jefferies), pursuant to which the Company may offer and sell, from time to time, through Jefferies shares of its common stock having an aggregate offering price of up to $ 150 million. In December 2022, the Company entered into a Securities Purchase Agreement providing for the sale of up to $ 60.0 million in warrants (Tranche A and Tranche B) and the common stock issuable upon the exercise thereof. Cumulative to date through March 31, 2025, the Company has received $ 10.0 million from the sale of these warrants and $ 47.8 million in proceeds from the exercise of certain of these warrants. As of March 31, 2025, warrants with an aggregate exercise price of $ 2.2 million were still outstanding. The Company expects to continue incurring losses for the foreseeable future. However, the Company expects that its current cash, cash equivalents and marketable securities balances will be sufficient to enable the Company to meet its obligations for at least the next twelve months from the date of this fi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Note 3. Basis of Presentation and Summary of Significant Accounting Policies Significant Accounting Policies There have been no material changes to the significant accounting policies during the three months ended March 31, 2025 as compared to the significant accounting policies described in Note 3 of the “Notes to Consolidated Financial Statements” in the Company’s Annual Report on Form 10-K for the year ended December 31, 2024, except as noted below. Basis of Presentation The accompanying unaudited condensed consolidated financial statements of the Company have been prepared in accordance with U.S. generally accepted accounting principl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5 are not necessarily indicative of the results that may be expected for any other interim period or for the fiscal year ending December 31, 2025. For further information, refer to the financial statements and footnotes included in the Company’s annual financial statements for the fiscal year ended December 31, 2024, which are included in the Company’s Annual Report on Form 10-K filed with the SEC on February 28, 2025.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 Recently Adopted Accounting Pronouncements From time to time, new accounting pronouncements are issued by the Financial Accounting Standards Board (FASB) or other standard setting bodies that are adopted by the Company as of the specified effective date. In December 2023, the FASB issued ASU 2023-09, Improvements to Income Tax Disclosures, which amends the guidance in ASC 740, Income Taxes .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Adoption is permitted either prospectively or retrospectively. The Company is evaluating the effect that ASU 2023-09 will have on its annual financial statements and disclosures. In November 2024, the FASB issued ASU 2024-03, Income Statement - Reporting Comprehensive Income - Expense Disaggregation Disclosures (Subtopic 220-40): Disaggregation of Income Statement Expense, which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e guidance is effective for the Company for fiscal years beginning after December 15, 2026, and for interim periods within fiscal years beginning after December 15, 2027. The Company is evaluating the effect that ASU 2024-03 will have on its financial statements and disclosures.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Unadjusted quoted prices in active markets for identical assets or liabilities; •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air value of marketable securities, which are Level 2 financial instru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Marketable securities, all of which are classified as available-for-sale securities, consisted of the following at March 31, 2025 (in thousands):
March 31, 2025
Amortized Cost Unrealized Gains Unrealized Losses Estimated Fair Value
U.S. Treasury securities $ 133,128 $ 207 $ ( 24 ) $ 133,311
Corporate debt securities and commercial paper 75,268 46 ( 6 ) 75,308
Total $ 208,396 $ 253 $ ( 30 ) $ 208,619
The following table sets forth the Company’s financial instruments that were measured at fair value on a recurring basis by level within the fair value hierarchy (in thousands):
Fair Value Measurements at March 31, 2025
Total Level 1 Level 2 Level 3
Assets
Cash equivalents:
Money market funds $ 48,298 $ 48,298 $ — $ —
Total cash equivalents $ 48,298 $ 48,298 $ — $ —
Marketable securities:
U.S. Treasury securities $ 133,311 $ — $ 133,311 $ —
Corporate debt securities and commercial paper 75,308 — 75,308 —
Total marketable securities $ 208,619 $ — $ 208,619 $ —
Total assets $ 256,917 $ 48,298 $ 208,619 $ —
Liabilities
Essentialis purchase price contingency liability $ 17,758 $ — $ — $ 17,758
Total liabilities $ 17,758 $ — $ — $ 17,758
Fair Value Measurements at December 31, 2024
Total Level 1 Level 2 Level 3
Assets
Cash equivalents:
Money market funds $ 59,885 $ 59,885 $ — $ —
Total cash equivalents $ 59,885 $ 59,885 $ — $ —
Marketable securities:
U.S. treasury securities $ 198,065 $ — $ 198,065 $ —
Corporate debt securities and commercial paper 32,655 — 32,655 —
Total marketable securities $ 230,720 $ — $ 230,720 $ —
Total assets $ 290,605 $ 59,885 $ 230,720 $ —
Liabilities
Essentialis purchase price contingency liability $ 14,791 $ — $ — $ 14,791
Total liabilities $ 14,791 $ — $ — $ 14,791
Based on the terms of the Company’s completed merger with Essentialis on March 7, 2017, the Company is obligated to make cash earnout payments of up to a maximum of $ 21.2 million to the former Essentialis stockholders. The fair value of the Essentialis purchase price contingent liability has historically been estimated using scenario-based methods based upon the Company’s analysis of the likelihood of obtaining specified approvals from the FDA as well as achieving two commercial sales milestones of $ 100 million and $ 200 million in cumulative revenue. The Level 3 estimates are based, in part, on subjective assumptions. As of March 31, 2025, following the receipt of FDA approval for VYKAT XR, the Company no longer considers FDA approval as a variable and determined a 100 % probability of achieving the remaining two milestones. Prior to receiving FDA approval, management relied on published research relating to clinical development success rates to determine the likelihood of FDA approval occurring. Based on this assessment, an 88 % probability of achieving all three milestones was determined to be reasonable as of December 31, 2024. During the periods presented, other than as discussed above regarding the receipt of FDA approval for VYKAT XR, the Company has not changed the manner in which it values its Essentialis purchase price contingent liability. The Company recognizes transfers between levels of the fair value hierarchy as of the end of the reporting period. There were no transfers between levels within the hierarchy during the periods presented. The following table sets forth a summary of the changes in the fair value of the Company’s Level 3 liabilities for the three months ended March 31, 2025 and 2024 (dollars in thousands):
Purchase Price
Contingent
Balance at January 1, 2025 $ 14,791
Change in value of contingent liability 2,967
Balance at March 31, 2025 $ 17,758
Purchase Price
Contingent
Balance at January 1, 2024 $ 11,549
Change in value of contingent liability 401
Balance at March 31, 2024 $ 11,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Facility Leases On June 13, 2024, the Company entered into a new office lease in Redwood City, California for office space for its headquarters facility. The lease provides office space of approximately 18,026 square feet and for base monthly rent payments beginning at $ 57,400 that increase annually by approximately 3.0 % over the term of five years from the date of occupancy. In addition to base rent, the Company has agreed to reimburse the landlord for certain operating expenses under the terms of the lease. The lease commencement date was September 1, 2024 when the premises became available for occupancy. The Company’s operating lease for its predecessor headquarters facility office space in Redwood City, California began on June 1, 2023 and expires in May 2025. The Company's operating lease ROU assets, current operating lease liabilities and long-term operating lease liabilities each appear as a separate line within the Company's condensed consolidated balance sheets. In September 2024, the Company recorded an increase to its right-of-use assets by $ 2.8 million and an increase to its lease liability of $ 2.8 million as a result of the June 2024 office lease. As of March 31, 2025 and December 31, 2024, the Company's sh ort-term liabilities were equal to $ 0.6 million and $ 0.5 million, respectively, and the long-term operating lease liabilities were equal to $ 2.4 million and $ 2.5 million, respectively. The weighted average discount rate related to the Company's lease liabilities was 8.5 % as of March 31, 2025 over a remaining term of 4.4 years, and 8.5 % as of December 31, 2024 over a remaining term of 4.7 years. The discount rate was determined based on estimates of the Company’s incremental borrowing rate, as the discount rate implicit in the lease cannot be readily determined. The components of lease expense during the three months ended March 31, 2025 and 2024 were as follows (in thousands):
Three Months Ended
2025 2024
Operating lease cost:
Operating lease cost $ 258 $ 77
Variable lease cost 4 4
Short-term lease cost 14 34
Total operating lease cost $ 276 $ 115
Supplemental cash flow information related to leases was as follows (in thousands):
Cash paid for amounts included in the measurement of lease liabilities:
Three Months Ended March 31,
2025 2024
Operating cash flows from operating leases $ 103 $ 64
The following is a schedule by year of future maturities of the Company's operating lease liabilities as of March 31, 2025 (in thousands):
2025 (remainder of the year) $ 391
2026 751
2027 861
2028 942
2029 665
Total lease payments 3,610
Less interest ( 652 )
Total $ 2,958 Other Commitments The Company enters into agreements in the normal course of business, including with contract research organizations for clinical trials, contract manufacturing organizations for certain manufacturing services and supplies, and vendors for preclinical studies as well as other services and products for operating purposes, which are generally cancelable upon written notice. As of March 31, 2025, the Company’s non-cancelable other commitments were $ 4.1 million in the aggregate.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6. Long-term Debt On December 17, 2024, the Company entered into a loan and security agreement for up to $ 200 million with Oxford. The loan is collateralized by substantially all of the Company's assets, including its intellectual property, subject to certain limitations. As of March 31, 2025, the Company had $ 50.0 million outstanding under the Oxford loan agreement. Under the terms of the loan agreement with Oxford, following FDA approval of VYKAT XR, an additional $ 50 million is now available through September 30, 2025 and $ 25 million will become available during the period October 1, 2025 to September 30, 2026 . An additional tranche of $ 25 million may become available upon achievement of certain commercial milestones. A final $ 50 million may be made available upon the mutual consent of the Company and Oxford. The loan carries an interest-only period of 48 months and a total term of 60 months ; provided that if specific milestones are achieved prior to September 30, 2026, the interest-only period and maturity date will be extended by 12 months . The term loans accrue interest, payable monthly, at a floating rate equal to, subject to certain conditions, (a) 1-month term SOFR plus (b) 5.50 %. The principal portion of the loan is due in eleven equal monthly installments beginning February 1, 2029 , through December 1, 2029 . However, if a specified milestone is achieved on or after December 17, 2025, then the term loan will begin to amortize in equal monthly installments beginning on February 1, 2030 , and the maturity date will be extended to December 1, 2030 . At maturity, the final principal payment will include a fee of 5 % of the total principal borrowed. The $ 2.5 million final interest payment related to the $ 50 million borrowed as of March 31, 2025 is accrued over the term of loan as long-term accrued interest payable. However, if a specified milestone is achieved on or after December 17, 2025, then the term loan will begin to amortize in equal monthly installments beginning on February 1, 2030 , the maturity date will be extended to December 1, 2030 , and the final payment will include a fee of 6.5 % of the total principal borrowed. As of March 31, 2025, $ 145 thousand was accrued as part of other long-term liabilities on the condensed consolidated balance sheet. Loan issuance costs of $ 174 thousand were recorded as a reduction of the principal loan balance on the condensed consolidated balance sheet and are amortized as interest expense over the term of the loan. The outstanding long-term debt consists of the following (in thousands):
March 31, 2025
Long-term debt $ 50,000
Unamortized debt issuance costs ( 164 )
Total long-term debt, net 49,836
The following table provides the components of interest expense related to the long-term debt (in thousands):
Three Months Ended
2025
Interest expense based on contractual loan rate $ 1,228
Amortization of debt issuance costs and accretion of final interest payment 133
Total interest expense $ 1,361
The loan and security agreement provides for both affirmative and negative covenants, including covenants limiting the ability of the Company and their subsidiaries to, among other things, dispose of assets, incur debt, grant liens, pay dividends and distributions on their capital stock, make investments and acquisitions, and enter into transactions with affiliates, in each case subject to customary exceptions for a loan facility of this size and type. In addition, the loan and security agreement contains a minimum revenue covenant commencing on the earlier of the date that the more than $ 50 million principal amount of term loans have been funded under the loan and security agreement and June 30, 2026; provided that such minimum revenue covenant shall not be tested during periods when the Company’s market capitalization or unrestricted cash meet certain minimum thresholds. The occurrence of an event of default could result in the acceleration of the Company’s obligations under the loan and security agreement, the termination of the lenders’ commitments, a 5.0 % increase in the applicable rate of interest and the exercise by the lender of other rights and remedies provided for under the loan and security agreement. The Company was in compliance with all applicable debt covenant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7. Stockholders’ Equity Preferred Stock The Company is authorized t o issue 10,000,000 shares of Preferred Stock. Public Offering of Common Stock On May 9, 2024, the Company closed an underwritten public offering of 3,450,000 shares of its common stock at a public offering price of $ 46.00 per share, which included the exercise in full by the underwriters of their option to purchase additional shares. The gross proceeds of the public offering were $ 158.7 million, before deducting the underwriter discount and other offering expenses, totaling approximately $ 9.7 million. Public Offering of Common Stock and Concurrent Private Placement of Common Stock and Pre-Funded Warrants On October 2, 2023, the Company closed an underwritten public offering of 3,450,000 shares of its common stock at a public offering of $ 20.00 per share, which included the exercise in full by the underwriters of their option to purchase additional shares. The gross proceeds of the public offering were $ 69.0 million, before deducting the underwriting discount and other offering expenses. Concurrently, the Company also completed the closing of approximately $ 60.0 million for 1,825,000 shares of its common stock and 1,175,000 pre-funded warrants in a private offering pursuant to a securities purchase agreement with certain investors, including entities affiliated with existing stockholders, at a price per share of common stock equal to the public offering price of $ 20.00 and a price per pre-funded warrant of $ 19.99 . In aggregate, the Company received $ 129.0 million of gross proceeds less offering costs of $ 8.2 million The Company is not required under any circumstance to settle any of the pre-funded warrants for cash, and therefore classified the pre-funded warrants as permanent equity. Securities Purchase Agreement On December 16, 2022, the Company entered into a Securities Purchase Agreement for a private placement (Private Placement) with certain entities and members of management (collectively, Purchasers). Pursuant to the Securities Purchase Agreement, the Company agreed to sell to the Purchasers warrants to purchase up to an aggregate of 22,598,870 shares of the Company’s common stock, at a purchase price of $ 0.4425 per warrant. The closing of the Private Placement occurred on May 8, 2023 (the Issue Date), following the satisfaction of certain closing conditions, including the completion of enrollment in the randomized withdrawal period of Study C602. The Company received gross proceeds of $ 10.0 million for the sale and issuance of warrants to purchase common stock. The warrants were separated into two tranches with 8,598,870 Tranche A Warrants with an exercise price of $ 1.75 per share and aggregate proceeds of up to approximately $ 15.0 million, and 14,000,000 Tranche B Warrants with an exercise price of $ 2.50 per share and aggregate proceeds of up to $ 35.0 million. The Tranche A warrants were immediately exercisable and were required to be exercised within 30 days of announcement of positive top-line data from the randomized withdrawal period of Study C602. On September 26, 2023, the Company announced positive top-line data and subsequently received $ 15.0 million from the exercise of the Tranche A warrants. The Tranche B warrants are also immediately exercisable and , following the FDA’s approval of VYKAT XR, were set to expire on April 25, 2025 . Through March 31, 2025, certain investors had exercised their Tranche B warrants and the Company has received $ 32.8 million. In April 2025, the remaining warrants were exercised and the Company received proceeds of $ 2.2 million. Underwritten Public Offering On March 31, 2022, the Company sold 2,666,667 shares of its common stock at a public offering price of $ 3.75 per share, and for certain investors, in lieu of common stock, pre-funded warrants (the 2022 pre-funded warrants) to purchase 1,333,333 shares of its common stock at a public offering price $ 3.60 per pre-funded warrant, which represents the per share public offering price for the common stock less the $ 0.15 per share exercise price for each 2022 pre-funded warrant. The March 2022 pre-funded warrants are immediately exercisable and may be exercised at any time until all of the March 2022 pre-funded warrants are exercised in full. Each share of common stock or March 2022 pre-funded warrant was sold together with one, immediately exercisable, common warrant (the 2022 common warrants) with a five-year term to purchase one share of common stock at an exercise price of $ 4.50 per share. The net proceeds of the offering were $ 13.8 million, after deducting the underwriting discount and other offering expenses. The Company is not required under any circumstance to settle any of the 2022 pre-funded warrants or the 2022 common warrants for cash, and therefore classified both types of warrants as permanent equity. Through March 31, 2025 , 2,150,406 of the March 2022 common warrants had been exercised for gross proceeds of $ 9.7 million and 1,333,329 warrants were exercised using the cashless exercise option with no proceeds to the Company. As of March 31, 2025, 516,265 of the March 2022 common warrants remained outstanding. At the Market Offering In July 2024, the Company entered into the Sales Agreement with Jefferies, pursuant to which the Company may offer and sell up to $ 150.0 million of shares of its common stock, from time to time, through Jefferies. The Company will pay Jefferies a commission of 3.0 % of the aggregate gross proceeds from the sale of shares and has agreed to provide Jefferies with customary indemnification and contribution rights. The Company has also agreed to reimburse Jefferies for certain specified expenses. The Company is not obligated to sell any shares under the Sales Agreement. The offering of the shares pursuant to the Sales Agreement will terminate upon the termination of the Sales Agreement by Jefferies or the Company, as permitted therein. Common Stock Warrants As of March 31, 2025 and December 31, 2024, the following table summarizes the Company's outstanding common stock warrants:
As of March 31, 2025 As of December 31, 2024
Number of Common Warrant Shares Weighted Average Exercise Price per Share Number of Common Warrant Shares Weighted Average Exercise Price per Share Expiration Date
March 2022 Common warrants 516,265 $ 4.50 1,255,346 $ 4.50 March 2027
May 2023 Tranche B warrants 870,628 $ 2.50 2,065,305 $ 2.50 November 2026 (1)
October 2023 pre-funded warrants 250,000 $ 0.01 250,000 $ 0.01 N/A
Total 1,636,893 3,570,651
(1) Subject to earlier expiration as described above. Equity Incentive Plans 2014 Plan The Company maintains the 2014 Equity Incentive Plan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has the authority to determine to whom stock options will be granted, the number of options, the term, and the exercise price. Options are to be granted at an exercise price not less than fair value. For individuals holding more than 10 % of the voting rights of all classes of stock, the exercise price of an option will not be less than 110 % of fair value. Performance-based grants have vesting contingent upon the achievement of certain performance criteria related to the Company’s commercialization of its therapeutics.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On January 17, 2024, the Company filed a Registration Statement on Form S-8 which registered an additional 1.0 million shares which automatically became available for issuance under the 2014 Plan as of January 1, 2024. On June 6, 2024, the Company's stockholders approved the Amended and Restated 2014 Plan which included an increase of 2.0 million shares, which became immediately available for issuance. On February 28, 2025, the Company filed a Registration Statement on Form S-8 which registered an additional 1.8 million shares which automatically became available for issuance under the 2014 Plan as of January 1, 2025. As of March 31, 2025, a total of 1,318,588 shares were available for future grant under the 2014 Plan. Inducement Plan The Company maintains the 2020 Inducement Equity Incentive Plan (the Inducement Plan). The Inducement Plan provides for the grant of equity-based awards, including non-statutory stock options, restricted stock units, restricted stock, stock appreciation rights, performance shares and performance units, and its terms are substantially similar to the 2014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Rule 5635(c)(3) of the Nasdaq Listing Rules, in connection with a merger or acquisition. On January 31, 2024, the Company filed a Registration Statement on Form S-8 which registered 500,000 shares available for issuance under the Inducement Plan, which became available for issuance following approval of the Board of Directors on January 24, 2024. As of March 31, 2025, a total of 5,318 shares were available for future grant under the Inducement Plan. Stock-based compensation expense The Company recognizes stock-based compensation expense related to options and restricted stock units granted to employees, directors and consultants. The compensation expense is allocated on a departmental basis, based on the classification of the award holder. No income tax benefits have been recognized in the condensed consolidated statements of operations and comprehensive loss for stock-based compensation arrangements during any of the periods presented. Stock-based compensation expense was recognized in the condensed consolidated statements of operations and comprehensive loss as follows (in thousands):
Three Months Ended March 31,
2025 2024
Research and development $ 4,314 $ 2,461
Selling, general and administrative 10,365 3,984
Total $ 14,679 $ 6,445 Stock Options The Company granted options to purchas e 587,161 and 736,680 shares of the Company’s common stock to employees during the three months ended March 31, 2025 and 2024, respectively. The Company granted options to purchase 3,600 shares of the Company’s stock to a consultant during the three months ended March 31, 2025. There were no performance-based options granted during the three months ended March 31, 2025 and 2024, respectively. The fair value of each award granted was estimated on the date of grant using the Black-Scholes option pricing model with the following assumptions:
Three Months Ended March 31,
2025 2024
Expected life (years) 5.9 - 6.1 5.8 - 6.1
Risk-free interest rate 4.1 %- 4.7 % 4.0 %- 4.1 %
Volatility 118 %- 120 % 122 %- 124 %
Dividend rate — % — % The Black-Scholes option-pricing model requires the use of highly subjective assumptions to estimate the fair value of stock-based awards. These assumptions include the following estimates: • Expected life: The expected life of stock options represents the period of time that the options are expected to be outstanding. Due to the lack of historical exercise history, the expected life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life of the stock options. • Volatility: The estimated volatility rate is based on the volatilities of the Company’s common stock for a historical period equal to the expected life of the stock options. • Dividend rate: The Company has never declared or paid any cash dividends and does not presently plan to pay cash dividends in the foreseeable future. Consequently, the Company used an expected dividend yield of zero . The following table summarizes stock option transactions for the three months ended March 31, 2025 which were for awards issued under the 2014 Plan:
Number of Weighted- Weighted Aggregate Intrinsic Value
Outstanding Share (in years) (in thousands)
Balance at January 1, 2025 3,971,798 $ 26.75 8.48 $ 79,578
Options granted 590,761 49.25
Options exercised ( 1,007,534 ) 13.27
Options canceled/forfeited ( 148,306 ) 51.43
Balance at March 31, 2025 3,406,719 $ 33.57 8.66 $ 129,984
Options exercisable at March 31, 2025 716,284 $ 24.61 7.38 $ 34,471
Options vested and expected to vest at March 31, 2025 3,406,719 $ 33.57 8.66 $ 129,984 The weighted-average grant date fair value of options granted was $ 43.23 and $ 36.70 per share for the three months ended March 31, 2025 and 2024, respectively. The intrinsic value of the stock options exercised was $ 54.8 million and zero for the three months ended March 31, 2025 and 2024, respectively. At March 31, 2025, total unrecognized employee stock-based compensation related to stock options that are likely to vest was $ 84.2 million, which is expected to be recognized over the weighted-average remaining vesting period of 2 .8 years. Of the 1,007,534 options exercised, 991,834 were exercised immediately prior to March 31, 2025 and the proceeds of $ 13.1 million were included in Prepaid Expenses and Other Current Assets in the March 31, 2025 condensed consolidated balance sheet and were subsequently received by the Company. The 991,834 shares of common stock issued after March 31, 2025 and are therefore not included in the outstanding common stock as of March 31, 2025. Restricted Stock Units There were 222,626 and 359,030 restricted stock units granted to employees during the three months ended March 31, 2025 and March 31, 2024, respectively. During the three months ended March 31, 2024, the Company granted 10,000 performance-based restricted stock units to a consultant. The shares were valued based on the Company’s common stock price on the grant date. The following table summarizes restricted stock unit transactions for the three months ended March 31, 2025 under the 2014 Plan:
Number of Weighted-
Outstanding at January 1, 2025 939,865 $ 48.55
Restricted stock units granted 222,626 $ 49.17
Restricted stock units vested ( 800,500 ) $ 48.65
Restricted stock units canceled/forfeited - $ 0.00
Outstanding at March 31, 2025 361,991 $ 48.71 The weighted-average grant-date fair value of all restricted stock units granted during the three months ended March 31, 2025 and 2024 was $ 49.17 and $ 36.96 , respectively. The fair value of all restricted stock units vested during the three months ended March 31, 2025 and 2024 was $ 39.2 million and $ 3.7 million, respectively. At March 31, 2025, total unrecognized employee stock-based compensation related to restricted stock units was $ 13.5 million, which is expected to be recognized over the weighted-average remaining vesting period of 3. 1 years. 2014 Employee Stock Purchase Plan The Company’s board of directors and stockholders have adopted the 2014 Employee Stock Purchase Plan (the ESPP). The ESPP has become effective, and the board of directors will implement commencement of offers thereunder in its discretion. A total of 1,864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 of the outstanding shares of the Company’s common stock on the first day of such year; • 3,729 shares; or • such amount as determined by the board of directors. As of March 31, 2025, there were no purchases by employees under this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8. Net loss per share Basic net loss per share is computed by dividing net loss by the weighted-average number of common stock outstanding during the period. Shares of common stock that are potentially issuable for little or no cash consideration at issuance, such as the Company's pre-funded warrants issued in October 2023 and in connection with the exercise of certain May 2023 Tranche A and Tranche B warrants, are considered outstanding common stock and are included in the calculation of basic and diluted net loss per share in connection with ASC 260 Earnings Per Shares . Diluted net loss per share is computed by dividing net loss by the weighted-average number of common stock outstanding and dilutive potential common stock that would be issued upon the exercise or vesting of common stock awards and exercise of common stock warrants that are not pre-funded. The Company applies the two-class method to calculate basic and diluted earnings per share as its warrants issued in March 2022, May 2023 and October 2023 are participating securities. However, the two-class method does not impact the net loss per share of common stock as the March 2022, May 2023 and October 2023 common warrants issued do not participate in losses. For the three months ended March 31, 2025 and 2024, the effect of issuing potential common stock is anti-dilutive due to the net losses in those periods and therefore the number of shares used to compute basic and diluted net loss per share are the same in each of those periods. The following securities are the weighted-average common shares outstanding used to calculate basic and diluted net loss per common share:
Three Months Ended March 31,
2025 2024
Common stock 45,928,793 32,432,524
May 2023 Tranche A pre-funded warrants - 2,408,830
May 2023 Tranche B pre-funded warrants - 451,632
October 2023 pre-funded warrants 250,000 915,385
Total 46,178,793 36,208,371 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March 31,
2025 2024
Warrants issued to 2010/2012 convertible note - 6,804
Warrants issued to underwriter to purchase common stock - 1,100
March 2022 common warrants 516,265 1,809,068
May 2023 Tranche B warrants 870,628 6,600,000
Options to purchase common stock 3,406,719 3,102,856
Outstanding restricted stock units 361,991 299,280
Total 5,155,603 11,819,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9. Segment Reporting The Company has one operating and reporting segment focused on the development and commercialization of its lead therapeutic product, VYKAT XR. The Company’s chief operating decision maker (CODM) is the chief executive officer who reviews cash operating expenses on a consolidated basis to make decisions about allocating resources and assessing performance for the entire Company. The CODM does not review assets at a level or category different than the amounts disclosed in the condensed consolidated balance sheet. Cash operating expenses reconciled to net loss on a consolidated basis were as follows (in thousands):
Three Months Ended March 31,
2025 2024
Net operating loss $ ( 43,773 ) $ ( 21,398 )
Less total other income, net 1,970 2,077
Operating loss ( 45,743 ) ( 23,475 )
Total operating expenses 45,743 23,475
Less non-cash expenses
Depreciation and amortization ( 504 ) ( 490 )
Non-cash lease expense ( 195 ) ( 69 )
Change in fair value of contingent consideration ( 2,967 ) ( 401 )
Stock-based compensation ( 14,679 ) ( 6,445 )
Cash operating expenses $ 27,398 $ 16,0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has evaluated its subsequent events from March 31, 2025 through the date these condensed consolidated financial statements were issued and has determined that there are no subsequent events disclosur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5 are not necessarily indicative of the results that may be expected for any other interim period or for the fiscal year ending December 31, 2025. For further information, refer to the financial statements and footnotes included in the Company’s annual financial statements for the fiscal year ended December 31, 2024, which are included in the Company’s Annual Report on Form 10-K filed with the SEC on February 28, 2025.</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t>
        </is>
      </c>
    </row>
    <row r="6">
      <c r="A6" s="4" t="inlineStr">
        <is>
          <t>Recently Adopted Accounting Pronouncements</t>
        </is>
      </c>
      <c r="B6" s="4" t="inlineStr">
        <is>
          <t>Recently Adopted Accounting Pronouncements From time to time, new accounting pronouncements are issued by the Financial Accounting Standards Board (FASB) or other standard setting bodies that are adopted by the Company as of the specified effective date. In December 2023, the FASB issued ASU 2023-09, Improvements to Income Tax Disclosures, which amends the guidance in ASC 740, Income Taxes .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Adoption is permitted either prospectively or retrospectively. The Company is evaluating the effect that ASU 2023-09 will have on its annual financial statements and disclosures. In November 2024, the FASB issued ASU 2024-03, Income Statement - Reporting Comprehensive Income - Expense Disaggregation Disclosures (Subtopic 220-40): Disaggregation of Income Statement Expense, which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e guidance is effective for the Company for fiscal years beginning after December 15, 2026, and for interim periods within fiscal years beginning after December 15, 2027. The Company is evaluating the effect that ASU 2024-03 will have on its financial statements and disclosures.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1331</v>
      </c>
      <c r="C3" s="6" t="n">
        <v>87928</v>
      </c>
    </row>
    <row r="4">
      <c r="A4" s="4" t="inlineStr">
        <is>
          <t>Marketable securities</t>
        </is>
      </c>
      <c r="B4" s="5" t="n">
        <v>208619</v>
      </c>
      <c r="C4" s="5" t="n">
        <v>203509</v>
      </c>
    </row>
    <row r="5">
      <c r="A5" s="4" t="inlineStr">
        <is>
          <t>Prepaid expenses and other current assets</t>
        </is>
      </c>
      <c r="B5" s="5" t="n">
        <v>18965</v>
      </c>
      <c r="C5" s="5" t="n">
        <v>2452</v>
      </c>
    </row>
    <row r="6">
      <c r="A6" s="4" t="inlineStr">
        <is>
          <t>Total current assets</t>
        </is>
      </c>
      <c r="B6" s="5" t="n">
        <v>308915</v>
      </c>
      <c r="C6" s="5" t="n">
        <v>293889</v>
      </c>
    </row>
    <row r="7">
      <c r="A7" s="3" t="inlineStr">
        <is>
          <t>Long-term assets</t>
        </is>
      </c>
      <c r="B7" s="4" t="inlineStr">
        <is>
          <t xml:space="preserve"> </t>
        </is>
      </c>
      <c r="C7" s="4" t="inlineStr">
        <is>
          <t xml:space="preserve"> </t>
        </is>
      </c>
    </row>
    <row r="8">
      <c r="A8" s="4" t="inlineStr">
        <is>
          <t>Property and equipment, net</t>
        </is>
      </c>
      <c r="B8" s="5" t="n">
        <v>173</v>
      </c>
      <c r="C8" s="5" t="n">
        <v>186</v>
      </c>
    </row>
    <row r="9">
      <c r="A9" s="4" t="inlineStr">
        <is>
          <t>Operating lease right-of-use assets</t>
        </is>
      </c>
      <c r="B9" s="5" t="n">
        <v>2603</v>
      </c>
      <c r="C9" s="5" t="n">
        <v>2798</v>
      </c>
    </row>
    <row r="10">
      <c r="A10" s="4" t="inlineStr">
        <is>
          <t>Intangible assets, net</t>
        </is>
      </c>
      <c r="B10" s="5" t="n">
        <v>6318</v>
      </c>
      <c r="C10" s="5" t="n">
        <v>6805</v>
      </c>
    </row>
    <row r="11">
      <c r="A11" s="4" t="inlineStr">
        <is>
          <t>Long-term marketable securities</t>
        </is>
      </c>
      <c r="B11" s="5" t="n">
        <v>0</v>
      </c>
      <c r="C11" s="5" t="n">
        <v>27211</v>
      </c>
    </row>
    <row r="12">
      <c r="A12" s="4" t="inlineStr">
        <is>
          <t>Other long-term assets</t>
        </is>
      </c>
      <c r="B12" s="5" t="n">
        <v>83</v>
      </c>
      <c r="C12" s="5" t="n">
        <v>83</v>
      </c>
    </row>
    <row r="13">
      <c r="A13" s="4" t="inlineStr">
        <is>
          <t>Total assets</t>
        </is>
      </c>
      <c r="B13" s="5" t="n">
        <v>318092</v>
      </c>
      <c r="C13" s="5" t="n">
        <v>330972</v>
      </c>
    </row>
    <row r="14">
      <c r="A14" s="3" t="inlineStr">
        <is>
          <t>Current liabilities</t>
        </is>
      </c>
      <c r="B14" s="4" t="inlineStr">
        <is>
          <t xml:space="preserve"> </t>
        </is>
      </c>
      <c r="C14" s="4" t="inlineStr">
        <is>
          <t xml:space="preserve"> </t>
        </is>
      </c>
    </row>
    <row r="15">
      <c r="A15" s="4" t="inlineStr">
        <is>
          <t>Accounts payable</t>
        </is>
      </c>
      <c r="B15" s="5" t="n">
        <v>5483</v>
      </c>
      <c r="C15" s="5" t="n">
        <v>8882</v>
      </c>
    </row>
    <row r="16">
      <c r="A16" s="4" t="inlineStr">
        <is>
          <t>Accrued compensation</t>
        </is>
      </c>
      <c r="B16" s="5" t="n">
        <v>4277</v>
      </c>
      <c r="C16" s="5" t="n">
        <v>4776</v>
      </c>
    </row>
    <row r="17">
      <c r="A17" s="4" t="inlineStr">
        <is>
          <t>Accrued clinical trial site costs</t>
        </is>
      </c>
      <c r="B17" s="5" t="n">
        <v>1824</v>
      </c>
      <c r="C17" s="5" t="n">
        <v>1826</v>
      </c>
    </row>
    <row r="18">
      <c r="A18" s="4" t="inlineStr">
        <is>
          <t>Operating lease liabilities</t>
        </is>
      </c>
      <c r="B18" s="5" t="n">
        <v>597</v>
      </c>
      <c r="C18" s="5" t="n">
        <v>526</v>
      </c>
    </row>
    <row r="19">
      <c r="A19" s="4" t="inlineStr">
        <is>
          <t>Accrued interest payable</t>
        </is>
      </c>
      <c r="B19" s="5" t="n">
        <v>423</v>
      </c>
      <c r="C19" s="4" t="inlineStr">
        <is>
          <t xml:space="preserve"> </t>
        </is>
      </c>
    </row>
    <row r="20">
      <c r="A20" s="4" t="inlineStr">
        <is>
          <t>Other current liabilities</t>
        </is>
      </c>
      <c r="B20" s="5" t="n">
        <v>3127</v>
      </c>
      <c r="C20" s="5" t="n">
        <v>2737</v>
      </c>
    </row>
    <row r="21">
      <c r="A21" s="4" t="inlineStr">
        <is>
          <t>Total current liabilities</t>
        </is>
      </c>
      <c r="B21" s="5" t="n">
        <v>15731</v>
      </c>
      <c r="C21" s="5" t="n">
        <v>18747</v>
      </c>
    </row>
    <row r="22">
      <c r="A22" s="3" t="inlineStr">
        <is>
          <t>Long-term liabilities</t>
        </is>
      </c>
      <c r="B22" s="4" t="inlineStr">
        <is>
          <t xml:space="preserve"> </t>
        </is>
      </c>
      <c r="C22" s="4" t="inlineStr">
        <is>
          <t xml:space="preserve"> </t>
        </is>
      </c>
    </row>
    <row r="23">
      <c r="A23" s="4" t="inlineStr">
        <is>
          <t>Contingent liability for Essentialis purchase price</t>
        </is>
      </c>
      <c r="B23" s="5" t="n">
        <v>17758</v>
      </c>
      <c r="C23" s="5" t="n">
        <v>14791</v>
      </c>
    </row>
    <row r="24">
      <c r="A24" s="4" t="inlineStr">
        <is>
          <t>Long-term debt, net</t>
        </is>
      </c>
      <c r="B24" s="5" t="n">
        <v>49836</v>
      </c>
      <c r="C24" s="5" t="n">
        <v>49828</v>
      </c>
    </row>
    <row r="25">
      <c r="A25" s="4" t="inlineStr">
        <is>
          <t>Long-term lease liabilities</t>
        </is>
      </c>
      <c r="B25" s="5" t="n">
        <v>2361</v>
      </c>
      <c r="C25" s="5" t="n">
        <v>2472</v>
      </c>
    </row>
    <row r="26">
      <c r="A26" s="4" t="inlineStr">
        <is>
          <t>Other long-term liabilities</t>
        </is>
      </c>
      <c r="B26" s="5" t="n">
        <v>145</v>
      </c>
      <c r="C26" s="5" t="n">
        <v>21</v>
      </c>
    </row>
    <row r="27">
      <c r="A27" s="4" t="inlineStr">
        <is>
          <t>Total liabilities</t>
        </is>
      </c>
      <c r="B27" s="5" t="n">
        <v>85831</v>
      </c>
      <c r="C27" s="5" t="n">
        <v>85859</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no shares issued and outstanding</t>
        </is>
      </c>
      <c r="B30" s="4" t="inlineStr">
        <is>
          <t xml:space="preserve"> </t>
        </is>
      </c>
      <c r="C30" s="4" t="inlineStr">
        <is>
          <t xml:space="preserve"> </t>
        </is>
      </c>
    </row>
    <row r="31">
      <c r="A31" s="4" t="inlineStr">
        <is>
          <t>Common stock, $0.001 par value, 100,000,000 shares authorized, 48,527,469 and 45,703,811 shares issued and outstanding at March 31, 2025 and December 31, 2024, respectively</t>
        </is>
      </c>
      <c r="B31" s="5" t="n">
        <v>49</v>
      </c>
      <c r="C31" s="5" t="n">
        <v>46</v>
      </c>
    </row>
    <row r="32">
      <c r="A32" s="4" t="inlineStr">
        <is>
          <t>Additional paid-in-capital</t>
        </is>
      </c>
      <c r="B32" s="5" t="n">
        <v>728019</v>
      </c>
      <c r="C32" s="5" t="n">
        <v>696966</v>
      </c>
    </row>
    <row r="33">
      <c r="A33" s="4" t="inlineStr">
        <is>
          <t>Accumulated other comprehensive gain</t>
        </is>
      </c>
      <c r="B33" s="5" t="n">
        <v>226</v>
      </c>
      <c r="C33" s="5" t="n">
        <v>361</v>
      </c>
    </row>
    <row r="34">
      <c r="A34" s="4" t="inlineStr">
        <is>
          <t>Accumulated deficit</t>
        </is>
      </c>
      <c r="B34" s="5" t="n">
        <v>-496033</v>
      </c>
      <c r="C34" s="5" t="n">
        <v>-452260</v>
      </c>
    </row>
    <row r="35">
      <c r="A35" s="4" t="inlineStr">
        <is>
          <t>Total stockholders’ equity</t>
        </is>
      </c>
      <c r="B35" s="5" t="n">
        <v>232261</v>
      </c>
      <c r="C35" s="5" t="n">
        <v>245113</v>
      </c>
    </row>
    <row r="36">
      <c r="A36" s="4" t="inlineStr">
        <is>
          <t>Total liabilities and stockholders’ equity</t>
        </is>
      </c>
      <c r="B36" s="6" t="n">
        <v>318092</v>
      </c>
      <c r="C36" s="6" t="n">
        <v>330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Marketable Securities Classified as Available-for-sale Securities</t>
        </is>
      </c>
      <c r="B4" s="4" t="inlineStr">
        <is>
          <t>Marketable securities, all of which are classified as available-for-sale securities, consisted of the following at March 31, 2025 (in thousands):
March 31, 2025
Amortized Cost Unrealized Gains Unrealized Losses Estimated Fair Value
U.S. Treasury securities $ 133,128 $ 207 $ ( 24 ) $ 133,311
Corporate debt securities and commercial paper 75,268 46 ( 6 ) 75,308
Total $ 208,396 $ 253 $ ( 30 ) $ 208,619</t>
        </is>
      </c>
    </row>
    <row r="5">
      <c r="A5" s="4" t="inlineStr">
        <is>
          <t>Summary of Financial Instruments Measured at Fair Value on Recurring Basis</t>
        </is>
      </c>
      <c r="B5" s="4" t="inlineStr">
        <is>
          <t>The following table sets forth the Company’s financial instruments that were measured at fair value on a recurring basis by level within the fair value hierarchy (in thousands):
Fair Value Measurements at March 31, 2025
Total Level 1 Level 2 Level 3
Assets
Cash equivalents:
Money market funds $ 48,298 $ 48,298 $ — $ —
Total cash equivalents $ 48,298 $ 48,298 $ — $ —
Marketable securities:
U.S. Treasury securities $ 133,311 $ — $ 133,311 $ —
Corporate debt securities and commercial paper 75,308 — 75,308 —
Total marketable securities $ 208,619 $ — $ 208,619 $ —
Total assets $ 256,917 $ 48,298 $ 208,619 $ —
Liabilities
Essentialis purchase price contingency liability $ 17,758 $ — $ — $ 17,758
Total liabilities $ 17,758 $ — $ — $ 17,758
Fair Value Measurements at December 31, 2024
Total Level 1 Level 2 Level 3
Assets
Cash equivalents:
Money market funds $ 59,885 $ 59,885 $ — $ —
Total cash equivalents $ 59,885 $ 59,885 $ — $ —
Marketable securities:
U.S. treasury securities $ 198,065 $ — $ 198,065 $ —
Corporate debt securities and commercial paper 32,655 — 32,655 —
Total marketable securities $ 230,720 $ — $ 230,720 $ —
Total assets $ 290,605 $ 59,885 $ 230,720 $ —
Liabilities
Essentialis purchase price contingency liability $ 14,791 $ — $ — $ 14,791
Total liabilities $ 14,791 $ — $ — $ 14,791</t>
        </is>
      </c>
    </row>
    <row r="6">
      <c r="A6" s="4" t="inlineStr">
        <is>
          <t>Summary of Changes in Fair Value of Level 3 Financial Instruments</t>
        </is>
      </c>
      <c r="B6" s="4" t="inlineStr">
        <is>
          <t xml:space="preserve">The following table sets forth a summary of the changes in the fair value of the Company’s Level 3 liabilities for the three months ended March 31, 2025 and 2024 (dollars in thousands):
Purchase Price
Contingent
Balance at January 1, 2025 $ 14,791
Change in value of contingent liability 2,967
Balance at March 31, 2025 $ 17,758
Purchase Price
Contingent
Balance at January 1, 2024 $ 11,549
Change in value of contingent liability 401
Balance at March 31, 2024 $ 11,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during the three months ended March 31, 2025 and 2024 were as follows (in thousands):
Three Months Ended
2025 2024
Operating lease cost:
Operating lease cost $ 258 $ 77
Variable lease cost 4 4
Short-term lease cost 14 34
Total operating lease cost $ 276 $ 115</t>
        </is>
      </c>
    </row>
    <row r="5">
      <c r="A5" s="4" t="inlineStr">
        <is>
          <t>Schedule Of Supplemental Cash Flow Information Related To Leases</t>
        </is>
      </c>
      <c r="B5" s="4" t="inlineStr">
        <is>
          <t>Supplemental cash flow information related to leases was as follows (in thousands):
Cash paid for amounts included in the measurement of lease liabilities:
Three Months Ended March 31,
2025 2024
Operating cash flows from operating leases $ 103 $ 64</t>
        </is>
      </c>
    </row>
    <row r="6">
      <c r="A6" s="4" t="inlineStr">
        <is>
          <t>Reconciliation of Undiscounted Future Minimum Lease Payments Remaining under Operating Lease</t>
        </is>
      </c>
      <c r="B6" s="4" t="inlineStr">
        <is>
          <t xml:space="preserve">The following is a schedule by year of future maturities of the Company's operating lease liabilities as of March 31, 2025 (in thousands):
2025 (remainder of the year) $ 391
2026 751
2027 861
2028 942
2029 665
Total lease payments 3,610
Less interest ( 652 )
Total $ 2,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Long-term Debt</t>
        </is>
      </c>
      <c r="B4" s="4" t="inlineStr">
        <is>
          <t>The outstanding long-term debt consists of the following (in thousands):
March 31, 2025
Long-term debt $ 50,000
Unamortized debt issuance costs ( 164 )
Total long-term debt, net 49,836</t>
        </is>
      </c>
    </row>
    <row r="5">
      <c r="A5" s="4" t="inlineStr">
        <is>
          <t>Schedule of Interest Expense Related to the Long-term Debt</t>
        </is>
      </c>
      <c r="B5" s="4" t="inlineStr">
        <is>
          <t>The following table provides the components of interest expense related to the long-term debt (in thousands):
Three Months Ended
2025
Interest expense based on contractual loan rate $ 1,228
Amortization of debt issuance costs and accretion of final interest payment 133
Total interest expense $ 1,3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Outstanding Common Stock Warrants</t>
        </is>
      </c>
      <c r="B4" s="4" t="inlineStr">
        <is>
          <t>As of March 31, 2025 and December 31, 2024, the following table summarizes the Company's outstanding common stock warrants:
As of March 31, 2025 As of December 31, 2024
Number of Common Warrant Shares Weighted Average Exercise Price per Share Number of Common Warrant Shares Weighted Average Exercise Price per Share Expiration Date
March 2022 Common warrants 516,265 $ 4.50 1,255,346 $ 4.50 March 2027
May 2023 Tranche B warrants 870,628 $ 2.50 2,065,305 $ 2.50 November 2026 (1)
October 2023 pre-funded warrants 250,000 $ 0.01 250,000 $ 0.01 N/A
Total 1,636,893 3,570,651
(1) Subject to earlier expiration as described above.</t>
        </is>
      </c>
    </row>
    <row r="5">
      <c r="A5" s="4" t="inlineStr">
        <is>
          <t>Summary of Stock Based Compensation Expense</t>
        </is>
      </c>
      <c r="B5" s="4" t="inlineStr">
        <is>
          <t xml:space="preserve">Stock-based compensation expense was recognized in the condensed consolidated statements of operations and comprehensive loss as follows (in thousands):
Three Months Ended March 31,
2025 2024
Research and development $ 4,314 $ 2,461
Selling, general and administrative 10,365 3,984
Total $ 14,679 $ 6,445 </t>
        </is>
      </c>
    </row>
    <row r="6">
      <c r="A6" s="4" t="inlineStr">
        <is>
          <t>Schedule of Fair Value of Award Granted Using Black-Scholes Option Pricing Model</t>
        </is>
      </c>
      <c r="B6" s="4" t="inlineStr">
        <is>
          <t xml:space="preserve">The fair value of each award granted was estimated on the date of grant using the Black-Scholes option pricing model with the following assumptions:
Three Months Ended March 31,
2025 2024
Expected life (years) 5.9 - 6.1 5.8 - 6.1
Risk-free interest rate 4.1 %- 4.7 % 4.0 %- 4.1 %
Volatility 118 %- 120 % 122 %- 124 %
Dividend rate — % — % </t>
        </is>
      </c>
    </row>
    <row r="7">
      <c r="A7" s="4" t="inlineStr">
        <is>
          <t>Summary of Stock Option and Restricted Stock Unit Transactions</t>
        </is>
      </c>
      <c r="B7" s="4" t="inlineStr">
        <is>
          <t xml:space="preserve">The following table summarizes stock option transactions for the three months ended March 31, 2025 which were for awards issued under the 2014 Plan:
Number of Weighted- Weighted Aggregate Intrinsic Value
Outstanding Share (in years) (in thousands)
Balance at January 1, 2025 3,971,798 $ 26.75 8.48 $ 79,578
Options granted 590,761 49.25
Options exercised ( 1,007,534 ) 13.27
Options canceled/forfeited ( 148,306 ) 51.43
Balance at March 31, 2025 3,406,719 $ 33.57 8.66 $ 129,984
Options exercisable at March 31, 2025 716,284 $ 24.61 7.38 $ 34,471
Options vested and expected to vest at March 31, 2025 3,406,719 $ 33.57 8.66 $ 129,984 </t>
        </is>
      </c>
    </row>
    <row r="8">
      <c r="A8" s="4" t="inlineStr">
        <is>
          <t>Summary of Restricted Stock Unit Transactions</t>
        </is>
      </c>
      <c r="B8" s="4" t="inlineStr">
        <is>
          <t xml:space="preserve">The following table summarizes restricted stock unit transactions for the three months ended March 31, 2025 under the 2014 Plan:
Number of Weighted-
Outstanding at January 1, 2025 939,865 $ 48.55
Restricted stock units granted 222,626 $ 49.17
Restricted stock units vested ( 800,500 ) $ 48.65
Restricted stock units canceled/forfeited - $ 0.00
Outstanding at March 31, 2025 361,991 $ 48.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Average Common Shares Outstanding</t>
        </is>
      </c>
      <c r="B4" s="4" t="inlineStr">
        <is>
          <t xml:space="preserve">The following securities are the weighted-average common shares outstanding used to calculate basic and diluted net loss per common share:
Three Months Ended March 31,
2025 2024
Common stock 45,928,793 32,432,524
May 2023 Tranche A pre-funded warrants - 2,408,830
May 2023 Tranche B pre-funded warrants - 451,632
October 2023 pre-funded warrants 250,000 915,385
Total 46,178,793 36,208,371 </t>
        </is>
      </c>
    </row>
    <row r="5">
      <c r="A5" s="4" t="inlineStr">
        <is>
          <t>Schedule of Potentially Dilutive Securities Outstanding Excluded from Computations of Diluted Weighted-Average Shares Outstanding</t>
        </is>
      </c>
      <c r="B5" s="4" t="inlineStr">
        <is>
          <t xml:space="preserve">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March 31,
2025 2024
Warrants issued to 2010/2012 convertible note - 6,804
Warrants issued to underwriter to purchase common stock - 1,100
March 2022 common warrants 516,265 1,809,068
May 2023 Tranche B warrants 870,628 6,600,000
Options to purchase common stock 3,406,719 3,102,856
Outstanding restricted stock units 361,991 299,280
Total 5,155,603 11,819,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Cash Operating Expenses Reconciled to Net Loss on Consolidated Basis</t>
        </is>
      </c>
      <c r="B4" s="4" t="inlineStr">
        <is>
          <t>Cash operating expenses reconciled to net loss on a consolidated basis were as follows (in thousands):
Three Months Ended March 31,
2025 2024
Net operating loss $ ( 43,773 ) $ ( 21,398 )
Less total other income, net 1,970 2,077
Operating loss ( 45,743 ) ( 23,475 )
Total operating expenses 45,743 23,475
Less non-cash expenses
Depreciation and amortization ( 504 ) ( 490 )
Non-cash lease expense ( 195 ) ( 69 )
Change in fair value of contingent consideration ( 2,967 ) ( 401 )
Stock-based compensation ( 14,679 ) ( 6,445 )
Cash operating expenses $ 27,398 $ 16,0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 width="14" customWidth="1" min="8" max="8"/>
    <col width="14" customWidth="1" min="9" max="9"/>
  </cols>
  <sheetData>
    <row r="1">
      <c r="A1" s="1" t="inlineStr">
        <is>
          <t>Liquidity - Additional Information (Detail) - USD ($)</t>
        </is>
      </c>
      <c r="D1" s="2" t="inlineStr">
        <is>
          <t>1 Months Ended</t>
        </is>
      </c>
      <c r="E1" s="2" t="inlineStr">
        <is>
          <t>3 Months Ended</t>
        </is>
      </c>
      <c r="G1" s="2" t="inlineStr">
        <is>
          <t>12 Months Ended</t>
        </is>
      </c>
    </row>
    <row r="2">
      <c r="B2" s="2" t="inlineStr">
        <is>
          <t>May 09, 2024</t>
        </is>
      </c>
      <c r="C2" s="2" t="inlineStr">
        <is>
          <t>Oct. 02, 2023</t>
        </is>
      </c>
      <c r="D2" s="2" t="inlineStr">
        <is>
          <t>Mar. 31, 2022</t>
        </is>
      </c>
      <c r="E2" s="2" t="inlineStr">
        <is>
          <t>Mar. 31, 2025</t>
        </is>
      </c>
      <c r="F2" s="2" t="inlineStr">
        <is>
          <t>Mar. 31, 2024</t>
        </is>
      </c>
      <c r="G2" s="2" t="inlineStr">
        <is>
          <t>Dec. 31, 2022</t>
        </is>
      </c>
      <c r="H2" s="2" t="inlineStr">
        <is>
          <t>Dec. 31, 2024</t>
        </is>
      </c>
      <c r="I2" s="2" t="inlineStr">
        <is>
          <t>Jul. 19, 2024</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6" t="n">
        <v>-43773000</v>
      </c>
      <c r="F4" s="6" t="n">
        <v>-21398000</v>
      </c>
      <c r="G4" s="4" t="inlineStr">
        <is>
          <t xml:space="preserve"> </t>
        </is>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5" t="n">
        <v>-496033000</v>
      </c>
      <c r="F5" s="4" t="inlineStr">
        <is>
          <t xml:space="preserve"> </t>
        </is>
      </c>
      <c r="G5" s="4" t="inlineStr">
        <is>
          <t xml:space="preserve"> </t>
        </is>
      </c>
      <c r="H5" s="6" t="n">
        <v>-452260000</v>
      </c>
      <c r="I5" s="4" t="inlineStr">
        <is>
          <t xml:space="preserve"> </t>
        </is>
      </c>
    </row>
    <row r="6">
      <c r="A6" s="4" t="inlineStr">
        <is>
          <t>Cash and cash equivalents</t>
        </is>
      </c>
      <c r="B6" s="4" t="inlineStr">
        <is>
          <t xml:space="preserve"> </t>
        </is>
      </c>
      <c r="C6" s="4" t="inlineStr">
        <is>
          <t xml:space="preserve"> </t>
        </is>
      </c>
      <c r="D6" s="4" t="inlineStr">
        <is>
          <t xml:space="preserve"> </t>
        </is>
      </c>
      <c r="E6" s="5" t="n">
        <v>81331000</v>
      </c>
      <c r="F6" s="4" t="inlineStr">
        <is>
          <t xml:space="preserve"> </t>
        </is>
      </c>
      <c r="G6" s="4" t="inlineStr">
        <is>
          <t xml:space="preserve"> </t>
        </is>
      </c>
      <c r="H6" s="5" t="n">
        <v>87928000</v>
      </c>
      <c r="I6" s="4" t="inlineStr">
        <is>
          <t xml:space="preserve"> </t>
        </is>
      </c>
    </row>
    <row r="7">
      <c r="A7" s="4" t="inlineStr">
        <is>
          <t>Marketable securities current</t>
        </is>
      </c>
      <c r="B7" s="4" t="inlineStr">
        <is>
          <t xml:space="preserve"> </t>
        </is>
      </c>
      <c r="C7" s="4" t="inlineStr">
        <is>
          <t xml:space="preserve"> </t>
        </is>
      </c>
      <c r="D7" s="4" t="inlineStr">
        <is>
          <t xml:space="preserve"> </t>
        </is>
      </c>
      <c r="E7" s="5" t="n">
        <v>208619000</v>
      </c>
      <c r="F7" s="4" t="inlineStr">
        <is>
          <t xml:space="preserve"> </t>
        </is>
      </c>
      <c r="G7" s="4" t="inlineStr">
        <is>
          <t xml:space="preserve"> </t>
        </is>
      </c>
      <c r="H7" s="6" t="n">
        <v>203509000</v>
      </c>
      <c r="I7" s="4" t="inlineStr">
        <is>
          <t xml:space="preserve"> </t>
        </is>
      </c>
    </row>
    <row r="8">
      <c r="A8" s="4" t="inlineStr">
        <is>
          <t>Principal amount of term loans</t>
        </is>
      </c>
      <c r="B8" s="4" t="inlineStr">
        <is>
          <t xml:space="preserve"> </t>
        </is>
      </c>
      <c r="C8" s="4" t="inlineStr">
        <is>
          <t xml:space="preserve"> </t>
        </is>
      </c>
      <c r="D8" s="4" t="inlineStr">
        <is>
          <t xml:space="preserve"> </t>
        </is>
      </c>
      <c r="E8" s="5" t="n">
        <v>50000000</v>
      </c>
      <c r="F8" s="4" t="inlineStr">
        <is>
          <t xml:space="preserve"> </t>
        </is>
      </c>
      <c r="G8" s="4" t="inlineStr">
        <is>
          <t xml:space="preserve"> </t>
        </is>
      </c>
      <c r="H8" s="4" t="inlineStr">
        <is>
          <t xml:space="preserve"> </t>
        </is>
      </c>
      <c r="I8" s="4" t="inlineStr">
        <is>
          <t xml:space="preserve"> </t>
        </is>
      </c>
    </row>
    <row r="9">
      <c r="A9" s="4" t="inlineStr">
        <is>
          <t>Net cash used in operating activities</t>
        </is>
      </c>
      <c r="B9" s="4" t="inlineStr">
        <is>
          <t xml:space="preserve"> </t>
        </is>
      </c>
      <c r="C9" s="4" t="inlineStr">
        <is>
          <t xml:space="preserve"> </t>
        </is>
      </c>
      <c r="D9" s="4" t="inlineStr">
        <is>
          <t xml:space="preserve"> </t>
        </is>
      </c>
      <c r="E9" s="5" t="n">
        <v>-32752000</v>
      </c>
      <c r="F9" s="5" t="n">
        <v>-12528000</v>
      </c>
      <c r="G9" s="4" t="inlineStr">
        <is>
          <t xml:space="preserve"> </t>
        </is>
      </c>
      <c r="H9" s="4" t="inlineStr">
        <is>
          <t xml:space="preserve"> </t>
        </is>
      </c>
      <c r="I9" s="4" t="inlineStr">
        <is>
          <t xml:space="preserve"> </t>
        </is>
      </c>
    </row>
    <row r="10">
      <c r="A10" s="4" t="inlineStr">
        <is>
          <t>Proceeds from exercise of common stock warrants</t>
        </is>
      </c>
      <c r="B10" s="4" t="inlineStr">
        <is>
          <t xml:space="preserve"> </t>
        </is>
      </c>
      <c r="C10" s="4" t="inlineStr">
        <is>
          <t xml:space="preserve"> </t>
        </is>
      </c>
      <c r="D10" s="4" t="inlineStr">
        <is>
          <t xml:space="preserve"> </t>
        </is>
      </c>
      <c r="E10" s="5" t="n">
        <v>3011000</v>
      </c>
      <c r="F10" s="6" t="n">
        <v>923000</v>
      </c>
      <c r="G10" s="4" t="inlineStr">
        <is>
          <t xml:space="preserve"> </t>
        </is>
      </c>
      <c r="H10" s="4" t="inlineStr">
        <is>
          <t xml:space="preserve"> </t>
        </is>
      </c>
      <c r="I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and issuance of warrants</t>
        </is>
      </c>
      <c r="B13" s="4" t="inlineStr">
        <is>
          <t xml:space="preserve"> </t>
        </is>
      </c>
      <c r="C13" s="4" t="inlineStr">
        <is>
          <t xml:space="preserve"> </t>
        </is>
      </c>
      <c r="D13" s="4" t="inlineStr">
        <is>
          <t xml:space="preserve"> </t>
        </is>
      </c>
      <c r="E13" s="5" t="n">
        <v>10000000</v>
      </c>
      <c r="F13" s="4" t="inlineStr">
        <is>
          <t xml:space="preserve"> </t>
        </is>
      </c>
      <c r="G13" s="4" t="inlineStr">
        <is>
          <t xml:space="preserve"> </t>
        </is>
      </c>
      <c r="H13" s="4" t="inlineStr">
        <is>
          <t xml:space="preserve"> </t>
        </is>
      </c>
      <c r="I13" s="4" t="inlineStr">
        <is>
          <t xml:space="preserve"> </t>
        </is>
      </c>
    </row>
    <row r="14">
      <c r="A14" s="4" t="inlineStr">
        <is>
          <t>Proceeds from exercise of common stock warrants</t>
        </is>
      </c>
      <c r="B14" s="4" t="inlineStr">
        <is>
          <t xml:space="preserve"> </t>
        </is>
      </c>
      <c r="C14" s="4" t="inlineStr">
        <is>
          <t xml:space="preserve"> </t>
        </is>
      </c>
      <c r="D14" s="4" t="inlineStr">
        <is>
          <t xml:space="preserve"> </t>
        </is>
      </c>
      <c r="E14" s="5" t="n">
        <v>47800000</v>
      </c>
      <c r="F14" s="4" t="inlineStr">
        <is>
          <t xml:space="preserve"> </t>
        </is>
      </c>
      <c r="G14" s="4" t="inlineStr">
        <is>
          <t xml:space="preserve"> </t>
        </is>
      </c>
      <c r="H14" s="4" t="inlineStr">
        <is>
          <t xml:space="preserve"> </t>
        </is>
      </c>
      <c r="I14" s="4" t="inlineStr">
        <is>
          <t xml:space="preserve"> </t>
        </is>
      </c>
    </row>
    <row r="15">
      <c r="A15" s="4" t="inlineStr">
        <is>
          <t>Warrants aggregate exercise price</t>
        </is>
      </c>
      <c r="B15" s="4" t="inlineStr">
        <is>
          <t xml:space="preserve"> </t>
        </is>
      </c>
      <c r="C15" s="4" t="inlineStr">
        <is>
          <t xml:space="preserve"> </t>
        </is>
      </c>
      <c r="D15" s="4" t="inlineStr">
        <is>
          <t xml:space="preserve"> </t>
        </is>
      </c>
      <c r="E15" s="5" t="n">
        <v>2200000</v>
      </c>
      <c r="F15" s="4" t="inlineStr">
        <is>
          <t xml:space="preserve"> </t>
        </is>
      </c>
      <c r="G15" s="4" t="inlineStr">
        <is>
          <t xml:space="preserve"> </t>
        </is>
      </c>
      <c r="H15" s="4" t="inlineStr">
        <is>
          <t xml:space="preserve"> </t>
        </is>
      </c>
      <c r="I15" s="4" t="inlineStr">
        <is>
          <t xml:space="preserve"> </t>
        </is>
      </c>
    </row>
    <row r="16">
      <c r="A16" s="4" t="inlineStr">
        <is>
          <t>Jefferies LL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rate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00</v>
      </c>
    </row>
    <row r="19">
      <c r="A19" s="4" t="inlineStr">
        <is>
          <t>Loan And Security Agreement [Member] | Oxfo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 of term loans</t>
        </is>
      </c>
      <c r="B21" s="4" t="inlineStr">
        <is>
          <t xml:space="preserve"> </t>
        </is>
      </c>
      <c r="C21" s="4" t="inlineStr">
        <is>
          <t xml:space="preserve"> </t>
        </is>
      </c>
      <c r="D21" s="4" t="inlineStr">
        <is>
          <t xml:space="preserve"> </t>
        </is>
      </c>
      <c r="E21" s="6" t="n">
        <v>50000000</v>
      </c>
      <c r="F21" s="4" t="inlineStr">
        <is>
          <t xml:space="preserve"> </t>
        </is>
      </c>
      <c r="G21" s="4" t="inlineStr">
        <is>
          <t xml:space="preserve"> </t>
        </is>
      </c>
      <c r="H21" s="4" t="inlineStr">
        <is>
          <t xml:space="preserve"> </t>
        </is>
      </c>
      <c r="I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60 months</t>
        </is>
      </c>
      <c r="F22" s="4" t="inlineStr">
        <is>
          <t xml:space="preserve"> </t>
        </is>
      </c>
      <c r="G22" s="4" t="inlineStr">
        <is>
          <t xml:space="preserve"> </t>
        </is>
      </c>
      <c r="H22" s="4" t="inlineStr">
        <is>
          <t xml:space="preserve"> </t>
        </is>
      </c>
      <c r="I22" s="4" t="inlineStr">
        <is>
          <t xml:space="preserve"> </t>
        </is>
      </c>
    </row>
    <row r="23">
      <c r="A23" s="4" t="inlineStr">
        <is>
          <t>Debt Instrument Maturity Extension Period</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c r="H23" s="4" t="inlineStr">
        <is>
          <t xml:space="preserve"> </t>
        </is>
      </c>
      <c r="I23" s="4" t="inlineStr">
        <is>
          <t xml:space="preserve"> </t>
        </is>
      </c>
    </row>
    <row r="24">
      <c r="A24" s="4" t="inlineStr">
        <is>
          <t>Debt instrument interest period</t>
        </is>
      </c>
      <c r="B24" s="4" t="inlineStr">
        <is>
          <t xml:space="preserve"> </t>
        </is>
      </c>
      <c r="C24" s="4" t="inlineStr">
        <is>
          <t xml:space="preserve"> </t>
        </is>
      </c>
      <c r="D24" s="4" t="inlineStr">
        <is>
          <t xml:space="preserve"> </t>
        </is>
      </c>
      <c r="E24" s="4" t="inlineStr">
        <is>
          <t>48 months</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9" t="n">
        <v>0.055</v>
      </c>
      <c r="F25" s="4" t="inlineStr">
        <is>
          <t xml:space="preserve"> </t>
        </is>
      </c>
      <c r="G25" s="4" t="inlineStr">
        <is>
          <t xml:space="preserve"> </t>
        </is>
      </c>
      <c r="H25" s="4" t="inlineStr">
        <is>
          <t xml:space="preserve"> </t>
        </is>
      </c>
      <c r="I25" s="4" t="inlineStr">
        <is>
          <t xml:space="preserve"> </t>
        </is>
      </c>
    </row>
    <row r="26">
      <c r="A26" s="4" t="inlineStr">
        <is>
          <t>Debt instrument date of first required payment</t>
        </is>
      </c>
      <c r="B26" s="4" t="inlineStr">
        <is>
          <t xml:space="preserve"> </t>
        </is>
      </c>
      <c r="C26" s="4" t="inlineStr">
        <is>
          <t xml:space="preserve"> </t>
        </is>
      </c>
      <c r="D26" s="4" t="inlineStr">
        <is>
          <t xml:space="preserve"> </t>
        </is>
      </c>
      <c r="E26" s="4" t="inlineStr">
        <is>
          <t>Feb.  01,  2029</t>
        </is>
      </c>
      <c r="F26" s="4" t="inlineStr">
        <is>
          <t xml:space="preserve"> </t>
        </is>
      </c>
      <c r="G26" s="4" t="inlineStr">
        <is>
          <t xml:space="preserve"> </t>
        </is>
      </c>
      <c r="H26" s="4" t="inlineStr">
        <is>
          <t xml:space="preserve"> </t>
        </is>
      </c>
      <c r="I26" s="4" t="inlineStr">
        <is>
          <t xml:space="preserve"> </t>
        </is>
      </c>
    </row>
    <row r="27">
      <c r="A27" s="4" t="inlineStr">
        <is>
          <t>Debt instrument date of final required payment</t>
        </is>
      </c>
      <c r="B27" s="4" t="inlineStr">
        <is>
          <t xml:space="preserve"> </t>
        </is>
      </c>
      <c r="C27" s="4" t="inlineStr">
        <is>
          <t xml:space="preserve"> </t>
        </is>
      </c>
      <c r="D27" s="4" t="inlineStr">
        <is>
          <t xml:space="preserve"> </t>
        </is>
      </c>
      <c r="E27" s="4" t="inlineStr">
        <is>
          <t>Dec.  01,  2029</t>
        </is>
      </c>
      <c r="F27" s="4" t="inlineStr">
        <is>
          <t xml:space="preserve"> </t>
        </is>
      </c>
      <c r="G27" s="4" t="inlineStr">
        <is>
          <t xml:space="preserve"> </t>
        </is>
      </c>
      <c r="H27" s="4" t="inlineStr">
        <is>
          <t xml:space="preserve"> </t>
        </is>
      </c>
      <c r="I27" s="4" t="inlineStr">
        <is>
          <t xml:space="preserve"> </t>
        </is>
      </c>
    </row>
    <row r="28">
      <c r="A28" s="4" t="inlineStr">
        <is>
          <t>Loan And Security Agreement [Member] | Oxford [Member] | FDA Approval OF VYKATXR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additional borrowing amount</t>
        </is>
      </c>
      <c r="B30" s="4" t="inlineStr">
        <is>
          <t xml:space="preserve"> </t>
        </is>
      </c>
      <c r="C30" s="4" t="inlineStr">
        <is>
          <t xml:space="preserve"> </t>
        </is>
      </c>
      <c r="D30" s="4" t="inlineStr">
        <is>
          <t xml:space="preserve"> </t>
        </is>
      </c>
      <c r="E30" s="6" t="n">
        <v>50000000</v>
      </c>
      <c r="F30" s="4" t="inlineStr">
        <is>
          <t xml:space="preserve"> </t>
        </is>
      </c>
      <c r="G30" s="4" t="inlineStr">
        <is>
          <t xml:space="preserve"> </t>
        </is>
      </c>
      <c r="H30" s="4" t="inlineStr">
        <is>
          <t xml:space="preserve"> </t>
        </is>
      </c>
      <c r="I30" s="4" t="inlineStr">
        <is>
          <t xml:space="preserve"> </t>
        </is>
      </c>
    </row>
    <row r="31">
      <c r="A31" s="4" t="inlineStr">
        <is>
          <t>Debt instrument date of final borrowings</t>
        </is>
      </c>
      <c r="B31" s="4" t="inlineStr">
        <is>
          <t xml:space="preserve"> </t>
        </is>
      </c>
      <c r="C31" s="4" t="inlineStr">
        <is>
          <t xml:space="preserve"> </t>
        </is>
      </c>
      <c r="D31" s="4" t="inlineStr">
        <is>
          <t xml:space="preserve"> </t>
        </is>
      </c>
      <c r="E31" s="4" t="inlineStr">
        <is>
          <t>Sep. 30,  2025</t>
        </is>
      </c>
      <c r="F31" s="4" t="inlineStr">
        <is>
          <t xml:space="preserve"> </t>
        </is>
      </c>
      <c r="G31" s="4" t="inlineStr">
        <is>
          <t xml:space="preserve"> </t>
        </is>
      </c>
      <c r="H31" s="4" t="inlineStr">
        <is>
          <t xml:space="preserve"> </t>
        </is>
      </c>
      <c r="I31" s="4" t="inlineStr">
        <is>
          <t xml:space="preserve"> </t>
        </is>
      </c>
    </row>
    <row r="32">
      <c r="A32" s="4" t="inlineStr">
        <is>
          <t>Loan And Security Agreement [Member] | Oxford [Member] | FDA Approval OF VYKATXR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additional borrowing amount</t>
        </is>
      </c>
      <c r="B34" s="4" t="inlineStr">
        <is>
          <t xml:space="preserve"> </t>
        </is>
      </c>
      <c r="C34" s="4" t="inlineStr">
        <is>
          <t xml:space="preserve"> </t>
        </is>
      </c>
      <c r="D34" s="4" t="inlineStr">
        <is>
          <t xml:space="preserve"> </t>
        </is>
      </c>
      <c r="E34" s="6" t="n">
        <v>25000000</v>
      </c>
      <c r="F34" s="4" t="inlineStr">
        <is>
          <t xml:space="preserve"> </t>
        </is>
      </c>
      <c r="G34" s="4" t="inlineStr">
        <is>
          <t xml:space="preserve"> </t>
        </is>
      </c>
      <c r="H34" s="4" t="inlineStr">
        <is>
          <t xml:space="preserve"> </t>
        </is>
      </c>
      <c r="I34" s="4" t="inlineStr">
        <is>
          <t xml:space="preserve"> </t>
        </is>
      </c>
    </row>
    <row r="35">
      <c r="A35" s="4" t="inlineStr">
        <is>
          <t>Debt instrument date of first borrowings</t>
        </is>
      </c>
      <c r="B35" s="4" t="inlineStr">
        <is>
          <t xml:space="preserve"> </t>
        </is>
      </c>
      <c r="C35" s="4" t="inlineStr">
        <is>
          <t xml:space="preserve"> </t>
        </is>
      </c>
      <c r="D35" s="4" t="inlineStr">
        <is>
          <t xml:space="preserve"> </t>
        </is>
      </c>
      <c r="E35" s="4" t="inlineStr">
        <is>
          <t>Oct.  01,  2025</t>
        </is>
      </c>
      <c r="F35" s="4" t="inlineStr">
        <is>
          <t xml:space="preserve"> </t>
        </is>
      </c>
      <c r="G35" s="4" t="inlineStr">
        <is>
          <t xml:space="preserve"> </t>
        </is>
      </c>
      <c r="H35" s="4" t="inlineStr">
        <is>
          <t xml:space="preserve"> </t>
        </is>
      </c>
      <c r="I35" s="4" t="inlineStr">
        <is>
          <t xml:space="preserve"> </t>
        </is>
      </c>
    </row>
    <row r="36">
      <c r="A36" s="4" t="inlineStr">
        <is>
          <t>Debt instrument date of final borrowings</t>
        </is>
      </c>
      <c r="B36" s="4" t="inlineStr">
        <is>
          <t xml:space="preserve"> </t>
        </is>
      </c>
      <c r="C36" s="4" t="inlineStr">
        <is>
          <t xml:space="preserve"> </t>
        </is>
      </c>
      <c r="D36" s="4" t="inlineStr">
        <is>
          <t xml:space="preserve"> </t>
        </is>
      </c>
      <c r="E36" s="4" t="inlineStr">
        <is>
          <t>Sep. 30,  2026</t>
        </is>
      </c>
      <c r="F36" s="4" t="inlineStr">
        <is>
          <t xml:space="preserve"> </t>
        </is>
      </c>
      <c r="G36" s="4" t="inlineStr">
        <is>
          <t xml:space="preserve"> </t>
        </is>
      </c>
      <c r="H36" s="4" t="inlineStr">
        <is>
          <t xml:space="preserve"> </t>
        </is>
      </c>
      <c r="I36" s="4" t="inlineStr">
        <is>
          <t xml:space="preserve"> </t>
        </is>
      </c>
    </row>
    <row r="37">
      <c r="A37" s="4" t="inlineStr">
        <is>
          <t>Loan And Security Agreement [Member] | Oxford [Member] | Contingent upon certain commercial mileston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additional borrowing amount</t>
        </is>
      </c>
      <c r="B39" s="4" t="inlineStr">
        <is>
          <t xml:space="preserve"> </t>
        </is>
      </c>
      <c r="C39" s="4" t="inlineStr">
        <is>
          <t xml:space="preserve"> </t>
        </is>
      </c>
      <c r="D39" s="4" t="inlineStr">
        <is>
          <t xml:space="preserve"> </t>
        </is>
      </c>
      <c r="E39" s="6" t="n">
        <v>25000000</v>
      </c>
      <c r="F39" s="4" t="inlineStr">
        <is>
          <t xml:space="preserve"> </t>
        </is>
      </c>
      <c r="G39" s="4" t="inlineStr">
        <is>
          <t xml:space="preserve"> </t>
        </is>
      </c>
      <c r="H39" s="4" t="inlineStr">
        <is>
          <t xml:space="preserve"> </t>
        </is>
      </c>
      <c r="I39" s="4" t="inlineStr">
        <is>
          <t xml:space="preserve"> </t>
        </is>
      </c>
    </row>
    <row r="40">
      <c r="A40" s="4" t="inlineStr">
        <is>
          <t>Loan And Security Agreement [Member] | Oxford [Member] | Mutual Consent of Soleno and Oxfo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ash And Cash Equival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additional borrowing amount</t>
        </is>
      </c>
      <c r="B42" s="4" t="inlineStr">
        <is>
          <t xml:space="preserve"> </t>
        </is>
      </c>
      <c r="C42" s="4" t="inlineStr">
        <is>
          <t xml:space="preserve"> </t>
        </is>
      </c>
      <c r="D42" s="4" t="inlineStr">
        <is>
          <t xml:space="preserve"> </t>
        </is>
      </c>
      <c r="E42" s="6" t="n">
        <v>50000000</v>
      </c>
      <c r="F42" s="4" t="inlineStr">
        <is>
          <t xml:space="preserve"> </t>
        </is>
      </c>
      <c r="G42" s="4" t="inlineStr">
        <is>
          <t xml:space="preserve"> </t>
        </is>
      </c>
      <c r="H42" s="4" t="inlineStr">
        <is>
          <t xml:space="preserve"> </t>
        </is>
      </c>
      <c r="I42" s="4" t="inlineStr">
        <is>
          <t xml:space="preserve"> </t>
        </is>
      </c>
    </row>
    <row r="43">
      <c r="A43" s="4" t="inlineStr">
        <is>
          <t>Underwritten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ash And Cash Equival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shares)</t>
        </is>
      </c>
      <c r="B45" s="5" t="n">
        <v>3450000</v>
      </c>
      <c r="C45" s="5" t="n">
        <v>3450000</v>
      </c>
      <c r="D45" s="5" t="n">
        <v>266666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offering after deducting underwriting discount and other estimated offering expenses</t>
        </is>
      </c>
      <c r="B46" s="6" t="n">
        <v>158700000</v>
      </c>
      <c r="C46" s="6" t="n">
        <v>69000000</v>
      </c>
      <c r="D46" s="6" t="n">
        <v>138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derwriter discount and other offering expenses</t>
        </is>
      </c>
      <c r="B47" s="6" t="n">
        <v>9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ce per unit</t>
        </is>
      </c>
      <c r="B48" s="6" t="n">
        <v>46</v>
      </c>
      <c r="C48" s="6" t="n">
        <v>20</v>
      </c>
      <c r="D48" s="8" t="n">
        <v>3.7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derwritten Public Offering [Member] | Securities Purchase Agre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ash And Cash Equival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sale of common stock, net of costs</t>
        </is>
      </c>
      <c r="B51" s="4" t="inlineStr">
        <is>
          <t xml:space="preserve"> </t>
        </is>
      </c>
      <c r="C51" s="4" t="inlineStr">
        <is>
          <t xml:space="preserve"> </t>
        </is>
      </c>
      <c r="D51" s="4" t="inlineStr">
        <is>
          <t xml:space="preserve"> </t>
        </is>
      </c>
      <c r="E51" s="4" t="inlineStr">
        <is>
          <t xml:space="preserve"> </t>
        </is>
      </c>
      <c r="F51" s="4" t="inlineStr">
        <is>
          <t xml:space="preserve"> </t>
        </is>
      </c>
      <c r="G51" s="6" t="n">
        <v>60000000</v>
      </c>
      <c r="H51" s="4" t="inlineStr">
        <is>
          <t xml:space="preserve"> </t>
        </is>
      </c>
      <c r="I51" s="4" t="inlineStr">
        <is>
          <t xml:space="preserve"> </t>
        </is>
      </c>
    </row>
  </sheetData>
  <mergeCells count="2">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Marketable Securities Classified as Available-for-sale Securities (Details) $ in Thousands</t>
        </is>
      </c>
      <c r="B1" s="2" t="inlineStr">
        <is>
          <t>Mar. 31, 2025 USD ($)</t>
        </is>
      </c>
    </row>
    <row r="2">
      <c r="A2" s="3" t="inlineStr">
        <is>
          <t>Fair Value, Assets and Liabilities Measured on Recurring and Nonrecurring Basis [Line Items]</t>
        </is>
      </c>
      <c r="B2" s="4" t="inlineStr">
        <is>
          <t xml:space="preserve"> </t>
        </is>
      </c>
    </row>
    <row r="3">
      <c r="A3" s="4" t="inlineStr">
        <is>
          <t>Amortized Cost</t>
        </is>
      </c>
      <c r="B3" s="6" t="n">
        <v>208396</v>
      </c>
    </row>
    <row r="4">
      <c r="A4" s="4" t="inlineStr">
        <is>
          <t>Unrealized Gains</t>
        </is>
      </c>
      <c r="B4" s="5" t="n">
        <v>253</v>
      </c>
    </row>
    <row r="5">
      <c r="A5" s="4" t="inlineStr">
        <is>
          <t>Unrealized Losses</t>
        </is>
      </c>
      <c r="B5" s="5" t="n">
        <v>-30</v>
      </c>
    </row>
    <row r="6">
      <c r="A6" s="4" t="inlineStr">
        <is>
          <t>Estimated Fair Value</t>
        </is>
      </c>
      <c r="B6" s="5" t="n">
        <v>208619</v>
      </c>
    </row>
    <row r="7">
      <c r="A7" s="4" t="inlineStr">
        <is>
          <t>US Treasury Secur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Amortized Cost</t>
        </is>
      </c>
      <c r="B9" s="5" t="n">
        <v>133128</v>
      </c>
    </row>
    <row r="10">
      <c r="A10" s="4" t="inlineStr">
        <is>
          <t>Unrealized Gains</t>
        </is>
      </c>
      <c r="B10" s="5" t="n">
        <v>207</v>
      </c>
    </row>
    <row r="11">
      <c r="A11" s="4" t="inlineStr">
        <is>
          <t>Unrealized Losses</t>
        </is>
      </c>
      <c r="B11" s="5" t="n">
        <v>-24</v>
      </c>
    </row>
    <row r="12">
      <c r="A12" s="4" t="inlineStr">
        <is>
          <t>Estimated Fair Value</t>
        </is>
      </c>
      <c r="B12" s="5" t="n">
        <v>133311</v>
      </c>
    </row>
    <row r="13">
      <c r="A13" s="4" t="inlineStr">
        <is>
          <t>Corporate Debt Securities and Commercial Paper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Amortized Cost</t>
        </is>
      </c>
      <c r="B15" s="5" t="n">
        <v>75268</v>
      </c>
    </row>
    <row r="16">
      <c r="A16" s="4" t="inlineStr">
        <is>
          <t>Unrealized Gains</t>
        </is>
      </c>
      <c r="B16" s="5" t="n">
        <v>46</v>
      </c>
    </row>
    <row r="17">
      <c r="A17" s="4" t="inlineStr">
        <is>
          <t>Unrealized Losses</t>
        </is>
      </c>
      <c r="B17" s="5" t="n">
        <v>-6</v>
      </c>
    </row>
    <row r="18">
      <c r="A18" s="4" t="inlineStr">
        <is>
          <t>Estimated Fair Value</t>
        </is>
      </c>
      <c r="B18" s="6" t="n">
        <v>753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Essentialis purchase price contingency liability</t>
        </is>
      </c>
      <c r="B3" s="6" t="n">
        <v>17758</v>
      </c>
      <c r="C3" s="6" t="n">
        <v>14791</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t>
        </is>
      </c>
      <c r="B6" s="5" t="n">
        <v>48298</v>
      </c>
      <c r="C6" s="5" t="n">
        <v>59885</v>
      </c>
    </row>
    <row r="7">
      <c r="A7" s="4" t="inlineStr">
        <is>
          <t>Total marketable securities</t>
        </is>
      </c>
      <c r="B7" s="5" t="n">
        <v>208619</v>
      </c>
      <c r="C7" s="5" t="n">
        <v>230720</v>
      </c>
    </row>
    <row r="8">
      <c r="A8" s="4" t="inlineStr">
        <is>
          <t>Total assets</t>
        </is>
      </c>
      <c r="B8" s="5" t="n">
        <v>256917</v>
      </c>
      <c r="C8" s="5" t="n">
        <v>290605</v>
      </c>
    </row>
    <row r="9">
      <c r="A9" s="3" t="inlineStr">
        <is>
          <t>Liabilities</t>
        </is>
      </c>
      <c r="B9" s="4" t="inlineStr">
        <is>
          <t xml:space="preserve"> </t>
        </is>
      </c>
      <c r="C9" s="4" t="inlineStr">
        <is>
          <t xml:space="preserve"> </t>
        </is>
      </c>
    </row>
    <row r="10">
      <c r="A10" s="4" t="inlineStr">
        <is>
          <t>Essentialis purchase price contingency liability</t>
        </is>
      </c>
      <c r="B10" s="5" t="n">
        <v>17758</v>
      </c>
      <c r="C10" s="5" t="n">
        <v>14791</v>
      </c>
    </row>
    <row r="11">
      <c r="A11" s="4" t="inlineStr">
        <is>
          <t>Total liabilities</t>
        </is>
      </c>
      <c r="B11" s="5" t="n">
        <v>17758</v>
      </c>
      <c r="C11" s="5" t="n">
        <v>14791</v>
      </c>
    </row>
    <row r="12">
      <c r="A12" s="4" t="inlineStr">
        <is>
          <t>Fair Value, Measurements, Recurring [Member] | Money Market Fund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cash equivalents</t>
        </is>
      </c>
      <c r="B14" s="5" t="n">
        <v>48298</v>
      </c>
      <c r="C14" s="5" t="n">
        <v>59885</v>
      </c>
    </row>
    <row r="15">
      <c r="A15" s="4" t="inlineStr">
        <is>
          <t>Fair Value, Measurements, Recurring [Member] | US Treasury Securitie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marketable securities</t>
        </is>
      </c>
      <c r="B17" s="5" t="n">
        <v>133311</v>
      </c>
      <c r="C17" s="5" t="n">
        <v>198065</v>
      </c>
    </row>
    <row r="18">
      <c r="A18" s="4" t="inlineStr">
        <is>
          <t>Fair Value, Measurements, Recurring [Member] | Corporate Debt Securities and Commercial Paper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marketable securities</t>
        </is>
      </c>
      <c r="B20" s="5" t="n">
        <v>75308</v>
      </c>
      <c r="C20" s="5" t="n">
        <v>32655</v>
      </c>
    </row>
    <row r="21">
      <c r="A21" s="4" t="inlineStr">
        <is>
          <t>Level 1 [Member] | Fair Value, Measurements, Recurring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cash equivalents</t>
        </is>
      </c>
      <c r="B23" s="5" t="n">
        <v>48298</v>
      </c>
      <c r="C23" s="5" t="n">
        <v>59885</v>
      </c>
    </row>
    <row r="24">
      <c r="A24" s="4" t="inlineStr">
        <is>
          <t>Total assets</t>
        </is>
      </c>
      <c r="B24" s="5" t="n">
        <v>48298</v>
      </c>
      <c r="C24" s="5" t="n">
        <v>59885</v>
      </c>
    </row>
    <row r="25">
      <c r="A25" s="4" t="inlineStr">
        <is>
          <t>Level 1 [Member] | Fair Value, Measurements, Recurring [Member] | Money Market Fu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5" t="n">
        <v>48298</v>
      </c>
      <c r="C27" s="5" t="n">
        <v>59885</v>
      </c>
    </row>
    <row r="28">
      <c r="A28" s="4" t="inlineStr">
        <is>
          <t>Level 2 [Member] | Fair Value, Measurements, Recurring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marketable securities</t>
        </is>
      </c>
      <c r="B30" s="5" t="n">
        <v>208619</v>
      </c>
      <c r="C30" s="5" t="n">
        <v>230720</v>
      </c>
    </row>
    <row r="31">
      <c r="A31" s="4" t="inlineStr">
        <is>
          <t>Total assets</t>
        </is>
      </c>
      <c r="B31" s="5" t="n">
        <v>208619</v>
      </c>
      <c r="C31" s="5" t="n">
        <v>230720</v>
      </c>
    </row>
    <row r="32">
      <c r="A32" s="4" t="inlineStr">
        <is>
          <t>Level 2 [Member] | Fair Value, Measurements, Recurring [Member] | US Treasury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marketable securities</t>
        </is>
      </c>
      <c r="B34" s="5" t="n">
        <v>133311</v>
      </c>
      <c r="C34" s="5" t="n">
        <v>198065</v>
      </c>
    </row>
    <row r="35">
      <c r="A35" s="4" t="inlineStr">
        <is>
          <t>Level 2 [Member] | Fair Value, Measurements, Recurring [Member] | Corporate Debt Securities and Commercial Paper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marketable securities</t>
        </is>
      </c>
      <c r="B37" s="5" t="n">
        <v>75308</v>
      </c>
      <c r="C37" s="5" t="n">
        <v>32655</v>
      </c>
    </row>
    <row r="38">
      <c r="A38" s="4" t="inlineStr">
        <is>
          <t>Level 3 [Member] | Fair Value, Measurements, Recurring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Essentialis purchase price contingency liability</t>
        </is>
      </c>
      <c r="B40" s="5" t="n">
        <v>17758</v>
      </c>
      <c r="C40" s="5" t="n">
        <v>14791</v>
      </c>
    </row>
    <row r="41">
      <c r="A41" s="4" t="inlineStr">
        <is>
          <t>Total liabilities</t>
        </is>
      </c>
      <c r="B41" s="6" t="n">
        <v>17758</v>
      </c>
      <c r="C41" s="6" t="n">
        <v>147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Additional Information (Detail) - USD ($) $ in Millions</t>
        </is>
      </c>
      <c r="B1" s="2" t="inlineStr">
        <is>
          <t>3 Months Ended</t>
        </is>
      </c>
      <c r="C1" s="2" t="inlineStr">
        <is>
          <t>12 Months Ended</t>
        </is>
      </c>
    </row>
    <row r="2">
      <c r="B2" s="2" t="inlineStr">
        <is>
          <t>Mar. 31, 2025</t>
        </is>
      </c>
      <c r="C2" s="2" t="inlineStr">
        <is>
          <t>Dec. 31, 2024</t>
        </is>
      </c>
      <c r="D2" s="2" t="inlineStr">
        <is>
          <t>Mar. 07,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ilestones payment</t>
        </is>
      </c>
      <c r="B4" s="6" t="n">
        <v>100</v>
      </c>
      <c r="C4" s="6" t="n">
        <v>200</v>
      </c>
      <c r="D4" s="4" t="inlineStr">
        <is>
          <t xml:space="preserve"> </t>
        </is>
      </c>
    </row>
    <row r="5">
      <c r="A5" s="4" t="inlineStr">
        <is>
          <t>Percentage of probability of achieving milestone</t>
        </is>
      </c>
      <c r="B5" s="4" t="inlineStr">
        <is>
          <t xml:space="preserve"> </t>
        </is>
      </c>
      <c r="C5" s="10" t="n">
        <v>0.88</v>
      </c>
      <c r="D5" s="4" t="inlineStr">
        <is>
          <t xml:space="preserve"> </t>
        </is>
      </c>
    </row>
    <row r="6">
      <c r="A6" s="4" t="inlineStr">
        <is>
          <t>Percentage of probability of achieving remaining milestone</t>
        </is>
      </c>
      <c r="B6" s="10" t="n">
        <v>1</v>
      </c>
      <c r="C6" s="4" t="inlineStr">
        <is>
          <t xml:space="preserve"> </t>
        </is>
      </c>
      <c r="D6" s="4" t="inlineStr">
        <is>
          <t xml:space="preserve"> </t>
        </is>
      </c>
    </row>
    <row r="7">
      <c r="A7" s="4" t="inlineStr">
        <is>
          <t>Essentialis, Inc.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aximum potential cash earnout payments</t>
        </is>
      </c>
      <c r="B9" s="4" t="inlineStr">
        <is>
          <t xml:space="preserve"> </t>
        </is>
      </c>
      <c r="C9" s="4" t="inlineStr">
        <is>
          <t xml:space="preserve"> </t>
        </is>
      </c>
      <c r="D9" s="11" t="n">
        <v>2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48527469</v>
      </c>
      <c r="C9" s="5" t="n">
        <v>45703811</v>
      </c>
    </row>
    <row r="10">
      <c r="A10" s="4" t="inlineStr">
        <is>
          <t>Common stock, shares outstanding</t>
        </is>
      </c>
      <c r="B10" s="5" t="n">
        <v>48527469</v>
      </c>
      <c r="C10" s="5" t="n">
        <v>45703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Level 3 Financial Instruments (Detail)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period, in shares</t>
        </is>
      </c>
      <c r="B4" s="5" t="n">
        <v>3570651</v>
      </c>
      <c r="C4" s="4" t="inlineStr">
        <is>
          <t xml:space="preserve"> </t>
        </is>
      </c>
    </row>
    <row r="5">
      <c r="A5" s="4" t="inlineStr">
        <is>
          <t>Balance at the end of period, in shares</t>
        </is>
      </c>
      <c r="B5" s="5" t="n">
        <v>1636893</v>
      </c>
      <c r="C5" s="4" t="inlineStr">
        <is>
          <t xml:space="preserve"> </t>
        </is>
      </c>
    </row>
    <row r="6">
      <c r="A6" s="4" t="inlineStr">
        <is>
          <t>Purchase price contingent liability [Member]</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at the beginning of period</t>
        </is>
      </c>
      <c r="B8" s="6" t="n">
        <v>14791</v>
      </c>
      <c r="C8" s="6" t="n">
        <v>11549</v>
      </c>
    </row>
    <row r="9">
      <c r="A9" s="4" t="inlineStr">
        <is>
          <t>Change in value of liabilities</t>
        </is>
      </c>
      <c r="B9" s="5" t="n">
        <v>2967</v>
      </c>
      <c r="C9" s="5" t="n">
        <v>401</v>
      </c>
    </row>
    <row r="10">
      <c r="A10" s="4" t="inlineStr">
        <is>
          <t>Balance at end of period</t>
        </is>
      </c>
      <c r="B10" s="6" t="n">
        <v>17758</v>
      </c>
      <c r="C10" s="6" t="n">
        <v>1195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2" customWidth="1" min="3" max="3"/>
    <col width="38" customWidth="1" min="4" max="4"/>
    <col width="38" customWidth="1" min="5" max="5"/>
  </cols>
  <sheetData>
    <row r="1">
      <c r="A1" s="1" t="inlineStr">
        <is>
          <t>Commitments and Contingencies - Additional Information (Detail)</t>
        </is>
      </c>
      <c r="C1" s="2" t="inlineStr">
        <is>
          <t>1 Months Ended</t>
        </is>
      </c>
    </row>
    <row r="2">
      <c r="B2" s="2" t="inlineStr">
        <is>
          <t>Jun. 13, 2024 USD ($) ft²</t>
        </is>
      </c>
      <c r="C2" s="2" t="inlineStr">
        <is>
          <t>Sep. 30, 2024 USD ($)</t>
        </is>
      </c>
      <c r="D2" s="2" t="inlineStr">
        <is>
          <t>Mar. 31, 2025 USD ($)</t>
        </is>
      </c>
      <c r="E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Increase in right of use assets</t>
        </is>
      </c>
      <c r="B4" s="4" t="inlineStr">
        <is>
          <t xml:space="preserve"> </t>
        </is>
      </c>
      <c r="C4" s="6" t="n">
        <v>2800000</v>
      </c>
      <c r="D4" s="4" t="inlineStr">
        <is>
          <t xml:space="preserve"> </t>
        </is>
      </c>
      <c r="E4" s="4" t="inlineStr">
        <is>
          <t xml:space="preserve"> </t>
        </is>
      </c>
    </row>
    <row r="5">
      <c r="A5" s="4" t="inlineStr">
        <is>
          <t>Operating lease, short-term liability</t>
        </is>
      </c>
      <c r="B5" s="4" t="inlineStr">
        <is>
          <t xml:space="preserve"> </t>
        </is>
      </c>
      <c r="C5" s="4" t="inlineStr">
        <is>
          <t xml:space="preserve"> </t>
        </is>
      </c>
      <c r="D5" s="6" t="n">
        <v>597000</v>
      </c>
      <c r="E5" s="6" t="n">
        <v>526000</v>
      </c>
    </row>
    <row r="6">
      <c r="A6" s="4" t="inlineStr">
        <is>
          <t>Operating Lease, Liability, Current, Statement of Financial Position [Extensible Enumeration]</t>
        </is>
      </c>
      <c r="B6" s="4" t="inlineStr">
        <is>
          <t xml:space="preserve"> </t>
        </is>
      </c>
      <c r="C6" s="4" t="inlineStr">
        <is>
          <t xml:space="preserve"> </t>
        </is>
      </c>
      <c r="D6" s="4" t="inlineStr">
        <is>
          <t>Operating lease, short-term liability</t>
        </is>
      </c>
      <c r="E6" s="4" t="inlineStr">
        <is>
          <t>Operating lease, short-term liability</t>
        </is>
      </c>
    </row>
    <row r="7">
      <c r="A7" s="4" t="inlineStr">
        <is>
          <t>Long-term operating lease liabilities</t>
        </is>
      </c>
      <c r="B7" s="4" t="inlineStr">
        <is>
          <t xml:space="preserve"> </t>
        </is>
      </c>
      <c r="C7" s="4" t="inlineStr">
        <is>
          <t xml:space="preserve"> </t>
        </is>
      </c>
      <c r="D7" s="6" t="n">
        <v>2361000</v>
      </c>
      <c r="E7" s="6" t="n">
        <v>2472000</v>
      </c>
    </row>
    <row r="8">
      <c r="A8" s="4" t="inlineStr">
        <is>
          <t>Operating Lease, Liability, Noncurrent, Statement of Financial Position [Extensible Enumeration]</t>
        </is>
      </c>
      <c r="B8" s="4" t="inlineStr">
        <is>
          <t xml:space="preserve"> </t>
        </is>
      </c>
      <c r="C8" s="4" t="inlineStr">
        <is>
          <t xml:space="preserve"> </t>
        </is>
      </c>
      <c r="D8" s="4" t="inlineStr">
        <is>
          <t>Long-term operating lease liabilities</t>
        </is>
      </c>
      <c r="E8" s="4" t="inlineStr">
        <is>
          <t>Long-term operating lease liabilities</t>
        </is>
      </c>
    </row>
    <row r="9">
      <c r="A9" s="4" t="inlineStr">
        <is>
          <t>Increase in lease liability</t>
        </is>
      </c>
      <c r="B9" s="4" t="inlineStr">
        <is>
          <t xml:space="preserve"> </t>
        </is>
      </c>
      <c r="C9" s="6" t="n">
        <v>2800000</v>
      </c>
      <c r="D9" s="4" t="inlineStr">
        <is>
          <t xml:space="preserve"> </t>
        </is>
      </c>
      <c r="E9" s="4" t="inlineStr">
        <is>
          <t xml:space="preserve"> </t>
        </is>
      </c>
    </row>
    <row r="10">
      <c r="A10" s="4" t="inlineStr">
        <is>
          <t>Operating lease, weighted average discount rate</t>
        </is>
      </c>
      <c r="B10" s="4" t="inlineStr">
        <is>
          <t xml:space="preserve"> </t>
        </is>
      </c>
      <c r="C10" s="4" t="inlineStr">
        <is>
          <t xml:space="preserve"> </t>
        </is>
      </c>
      <c r="D10" s="9" t="n">
        <v>0.08500000000000001</v>
      </c>
      <c r="E10" s="9" t="n">
        <v>0.08500000000000001</v>
      </c>
    </row>
    <row r="11">
      <c r="A11" s="4" t="inlineStr">
        <is>
          <t>Operating lease remaining term</t>
        </is>
      </c>
      <c r="B11" s="4" t="inlineStr">
        <is>
          <t xml:space="preserve"> </t>
        </is>
      </c>
      <c r="C11" s="4" t="inlineStr">
        <is>
          <t xml:space="preserve"> </t>
        </is>
      </c>
      <c r="D11" s="4" t="inlineStr">
        <is>
          <t>4 years 4 months 24 days</t>
        </is>
      </c>
      <c r="E11" s="4" t="inlineStr">
        <is>
          <t>4 years 8 months 12 days</t>
        </is>
      </c>
    </row>
    <row r="12">
      <c r="A12" s="4" t="inlineStr">
        <is>
          <t>Non-cancelable other commitments</t>
        </is>
      </c>
      <c r="B12" s="4" t="inlineStr">
        <is>
          <t xml:space="preserve"> </t>
        </is>
      </c>
      <c r="C12" s="4" t="inlineStr">
        <is>
          <t xml:space="preserve"> </t>
        </is>
      </c>
      <c r="D12" s="6" t="n">
        <v>4100000</v>
      </c>
      <c r="E12" s="4" t="inlineStr">
        <is>
          <t xml:space="preserve"> </t>
        </is>
      </c>
    </row>
    <row r="13">
      <c r="A13" s="4" t="inlineStr">
        <is>
          <t>Redwood City, California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Operating lease, term of contract</t>
        </is>
      </c>
      <c r="B15" s="4" t="inlineStr">
        <is>
          <t>5 years</t>
        </is>
      </c>
      <c r="C15" s="4" t="inlineStr">
        <is>
          <t xml:space="preserve"> </t>
        </is>
      </c>
      <c r="D15" s="4" t="inlineStr">
        <is>
          <t xml:space="preserve"> </t>
        </is>
      </c>
      <c r="E15" s="4" t="inlineStr">
        <is>
          <t xml:space="preserve"> </t>
        </is>
      </c>
    </row>
    <row r="16">
      <c r="A16" s="4" t="inlineStr">
        <is>
          <t>Area of operating lease | ft²</t>
        </is>
      </c>
      <c r="B16" s="5" t="n">
        <v>18026</v>
      </c>
      <c r="C16" s="4" t="inlineStr">
        <is>
          <t xml:space="preserve"> </t>
        </is>
      </c>
      <c r="D16" s="4" t="inlineStr">
        <is>
          <t xml:space="preserve"> </t>
        </is>
      </c>
      <c r="E16" s="4" t="inlineStr">
        <is>
          <t xml:space="preserve"> </t>
        </is>
      </c>
    </row>
    <row r="17">
      <c r="A17" s="4" t="inlineStr">
        <is>
          <t>Rent payments</t>
        </is>
      </c>
      <c r="B17" s="6" t="n">
        <v>57400</v>
      </c>
      <c r="C17" s="4" t="inlineStr">
        <is>
          <t xml:space="preserve"> </t>
        </is>
      </c>
      <c r="D17" s="4" t="inlineStr">
        <is>
          <t xml:space="preserve"> </t>
        </is>
      </c>
      <c r="E17" s="4" t="inlineStr">
        <is>
          <t xml:space="preserve"> </t>
        </is>
      </c>
    </row>
    <row r="18">
      <c r="A18" s="4" t="inlineStr">
        <is>
          <t>Rent payments annual increase percentage</t>
        </is>
      </c>
      <c r="B18" s="10" t="n">
        <v>0.03</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Expense (Detail)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258</v>
      </c>
      <c r="C4" s="6" t="n">
        <v>77</v>
      </c>
    </row>
    <row r="5">
      <c r="A5" s="4" t="inlineStr">
        <is>
          <t>Variable lease cost</t>
        </is>
      </c>
      <c r="B5" s="5" t="n">
        <v>4</v>
      </c>
      <c r="C5" s="5" t="n">
        <v>4</v>
      </c>
    </row>
    <row r="6">
      <c r="A6" s="4" t="inlineStr">
        <is>
          <t>Short-term lease cost</t>
        </is>
      </c>
      <c r="B6" s="5" t="n">
        <v>14</v>
      </c>
      <c r="C6" s="5" t="n">
        <v>34</v>
      </c>
    </row>
    <row r="7">
      <c r="A7" s="4" t="inlineStr">
        <is>
          <t>Total operating lease cost</t>
        </is>
      </c>
      <c r="B7" s="6" t="n">
        <v>276</v>
      </c>
      <c r="C7" s="6" t="n">
        <v>11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3</v>
      </c>
      <c r="C4" s="6" t="n">
        <v>6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nciliation of Undiscounted Future Minimum Lease Payments Remaining under Operating Lease (Detail) $ in Thousands</t>
        </is>
      </c>
      <c r="B1" s="2" t="inlineStr">
        <is>
          <t>Mar. 31, 2025 USD ($)</t>
        </is>
      </c>
    </row>
    <row r="2">
      <c r="A2" s="3" t="inlineStr">
        <is>
          <t>Operating lease liabilities</t>
        </is>
      </c>
      <c r="B2" s="4" t="inlineStr">
        <is>
          <t xml:space="preserve"> </t>
        </is>
      </c>
    </row>
    <row r="3">
      <c r="A3" s="4" t="inlineStr">
        <is>
          <t>2025 (remainder of the year)</t>
        </is>
      </c>
      <c r="B3" s="6" t="n">
        <v>391</v>
      </c>
    </row>
    <row r="4">
      <c r="A4" s="4" t="inlineStr">
        <is>
          <t>2026</t>
        </is>
      </c>
      <c r="B4" s="5" t="n">
        <v>751</v>
      </c>
    </row>
    <row r="5">
      <c r="A5" s="4" t="inlineStr">
        <is>
          <t>2027</t>
        </is>
      </c>
      <c r="B5" s="5" t="n">
        <v>861</v>
      </c>
    </row>
    <row r="6">
      <c r="A6" s="4" t="inlineStr">
        <is>
          <t>2028</t>
        </is>
      </c>
      <c r="B6" s="5" t="n">
        <v>942</v>
      </c>
    </row>
    <row r="7">
      <c r="A7" s="4" t="inlineStr">
        <is>
          <t>2029</t>
        </is>
      </c>
      <c r="B7" s="5" t="n">
        <v>665</v>
      </c>
    </row>
    <row r="8">
      <c r="A8" s="4" t="inlineStr">
        <is>
          <t>Total lease payments</t>
        </is>
      </c>
      <c r="B8" s="5" t="n">
        <v>3610</v>
      </c>
    </row>
    <row r="9">
      <c r="A9" s="4" t="inlineStr">
        <is>
          <t>Less interest</t>
        </is>
      </c>
      <c r="B9" s="5" t="n">
        <v>-652</v>
      </c>
    </row>
    <row r="10">
      <c r="A10" s="4" t="inlineStr">
        <is>
          <t>Total</t>
        </is>
      </c>
      <c r="B10" s="6" t="n">
        <v>29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ong-term Debt - Additional Information (Details) $ in Thousands</t>
        </is>
      </c>
      <c r="B1" s="2" t="inlineStr">
        <is>
          <t>3 Months Ended</t>
        </is>
      </c>
    </row>
    <row r="2">
      <c r="B2" s="2" t="inlineStr">
        <is>
          <t>Mar. 31, 2025 USD ($) Installment</t>
        </is>
      </c>
      <c r="C2" s="2" t="inlineStr">
        <is>
          <t>Dec. 17, 2024 USD ($)</t>
        </is>
      </c>
    </row>
    <row r="3">
      <c r="A3" s="3" t="inlineStr">
        <is>
          <t>Debt Instrument [Line Items]</t>
        </is>
      </c>
      <c r="B3" s="4" t="inlineStr">
        <is>
          <t xml:space="preserve"> </t>
        </is>
      </c>
      <c r="C3" s="4" t="inlineStr">
        <is>
          <t xml:space="preserve"> </t>
        </is>
      </c>
    </row>
    <row r="4">
      <c r="A4" s="4" t="inlineStr">
        <is>
          <t>Number of installments | Installment</t>
        </is>
      </c>
      <c r="B4" s="5" t="n">
        <v>11</v>
      </c>
      <c r="C4" s="4" t="inlineStr">
        <is>
          <t xml:space="preserve"> </t>
        </is>
      </c>
    </row>
    <row r="5">
      <c r="A5" s="4" t="inlineStr">
        <is>
          <t>Interest expense</t>
        </is>
      </c>
      <c r="B5" s="6" t="n">
        <v>1361</v>
      </c>
      <c r="C5" s="4" t="inlineStr">
        <is>
          <t xml:space="preserve"> </t>
        </is>
      </c>
    </row>
    <row r="6">
      <c r="A6" s="4" t="inlineStr">
        <is>
          <t>Principal amount of term loans</t>
        </is>
      </c>
      <c r="B6" s="6" t="n">
        <v>50000</v>
      </c>
      <c r="C6" s="4" t="inlineStr">
        <is>
          <t xml:space="preserve"> </t>
        </is>
      </c>
    </row>
    <row r="7">
      <c r="A7" s="4" t="inlineStr">
        <is>
          <t>Loan And Security Agreement [Member] | Oxford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4" t="inlineStr">
        <is>
          <t xml:space="preserve"> </t>
        </is>
      </c>
      <c r="C9" s="6" t="n">
        <v>200000</v>
      </c>
    </row>
    <row r="10">
      <c r="A10" s="4" t="inlineStr">
        <is>
          <t>Debt instrument interest period</t>
        </is>
      </c>
      <c r="B10" s="4" t="inlineStr">
        <is>
          <t>48 months</t>
        </is>
      </c>
      <c r="C10" s="4" t="inlineStr">
        <is>
          <t xml:space="preserve"> </t>
        </is>
      </c>
    </row>
    <row r="11">
      <c r="A11" s="4" t="inlineStr">
        <is>
          <t>Debt instrument term</t>
        </is>
      </c>
      <c r="B11" s="4" t="inlineStr">
        <is>
          <t>60 months</t>
        </is>
      </c>
      <c r="C11" s="4" t="inlineStr">
        <is>
          <t xml:space="preserve"> </t>
        </is>
      </c>
    </row>
    <row r="12">
      <c r="A12" s="4" t="inlineStr">
        <is>
          <t>Debt instrument maturity extension period</t>
        </is>
      </c>
      <c r="B12" s="4" t="inlineStr">
        <is>
          <t>12 months</t>
        </is>
      </c>
      <c r="C12" s="4" t="inlineStr">
        <is>
          <t xml:space="preserve"> </t>
        </is>
      </c>
    </row>
    <row r="13">
      <c r="A13" s="4" t="inlineStr">
        <is>
          <t>Debt Instrument interest rate stated percentage</t>
        </is>
      </c>
      <c r="B13" s="9" t="n">
        <v>0.055</v>
      </c>
      <c r="C13" s="4" t="inlineStr">
        <is>
          <t xml:space="preserve"> </t>
        </is>
      </c>
    </row>
    <row r="14">
      <c r="A14" s="4" t="inlineStr">
        <is>
          <t>Debt instrument payment terms</t>
        </is>
      </c>
      <c r="B14" s="4" t="inlineStr">
        <is>
          <t>The loan carries an interest-only period of 48 months and a total term of 60 months; provided that if specific milestones are achieved prior to September 30, 2026, the interest-only period and maturity date will be extended by 12 months. The term loans accrue interest, payable monthly, at a floating rate equal to, subject to certain conditions, (a) 1-month term SOFR plus (b) 5.50%. The principal portion of the loan is due in eleven equal monthly installments beginning February 1, 2029, through December 1, 2029.</t>
        </is>
      </c>
      <c r="C14" s="4" t="inlineStr">
        <is>
          <t xml:space="preserve"> </t>
        </is>
      </c>
    </row>
    <row r="15">
      <c r="A15" s="4" t="inlineStr">
        <is>
          <t>Debt instrument date of first required payment</t>
        </is>
      </c>
      <c r="B15" s="4" t="inlineStr">
        <is>
          <t>Feb.  01,  2029</t>
        </is>
      </c>
      <c r="C15" s="4" t="inlineStr">
        <is>
          <t xml:space="preserve"> </t>
        </is>
      </c>
    </row>
    <row r="16">
      <c r="A16" s="4" t="inlineStr">
        <is>
          <t>Debt instrument date of final required payment</t>
        </is>
      </c>
      <c r="B16" s="4" t="inlineStr">
        <is>
          <t>Dec.  01,  2029</t>
        </is>
      </c>
      <c r="C16" s="4" t="inlineStr">
        <is>
          <t xml:space="preserve"> </t>
        </is>
      </c>
    </row>
    <row r="17">
      <c r="A17" s="4" t="inlineStr">
        <is>
          <t>Debt instrument frequency of periodic payment</t>
        </is>
      </c>
      <c r="B17" s="4" t="inlineStr">
        <is>
          <t xml:space="preserve">monthly </t>
        </is>
      </c>
      <c r="C17" s="4" t="inlineStr">
        <is>
          <t xml:space="preserve"> </t>
        </is>
      </c>
    </row>
    <row r="18">
      <c r="A18" s="4" t="inlineStr">
        <is>
          <t>Debt instrument maturity date description</t>
        </is>
      </c>
      <c r="B18" s="4" t="inlineStr">
        <is>
          <t xml:space="preserve"> However, if a specified milestone is achieved on or after December 17, 2025, then the term loan will begin to amortize in equal monthly installments beginning on February 1, 2030, and the maturity date will be extended to December 1, 2030</t>
        </is>
      </c>
      <c r="C18" s="4" t="inlineStr">
        <is>
          <t xml:space="preserve"> </t>
        </is>
      </c>
    </row>
    <row r="19">
      <c r="A19" s="4" t="inlineStr">
        <is>
          <t>Final principal fee payment percentage</t>
        </is>
      </c>
      <c r="B19" s="10" t="n">
        <v>0.05</v>
      </c>
      <c r="C19" s="4" t="inlineStr">
        <is>
          <t xml:space="preserve"> </t>
        </is>
      </c>
    </row>
    <row r="20">
      <c r="A20" s="4" t="inlineStr">
        <is>
          <t>Debt instrument final interest payment</t>
        </is>
      </c>
      <c r="B20" s="6" t="n">
        <v>2500</v>
      </c>
      <c r="C20" s="4" t="inlineStr">
        <is>
          <t xml:space="preserve"> </t>
        </is>
      </c>
    </row>
    <row r="21">
      <c r="A21" s="4" t="inlineStr">
        <is>
          <t>Amount borrowed</t>
        </is>
      </c>
      <c r="B21" s="5" t="n">
        <v>50000</v>
      </c>
      <c r="C21" s="4" t="inlineStr">
        <is>
          <t xml:space="preserve"> </t>
        </is>
      </c>
    </row>
    <row r="22">
      <c r="A22" s="4" t="inlineStr">
        <is>
          <t>Long-term accrued interest payable</t>
        </is>
      </c>
      <c r="B22" s="5" t="n">
        <v>145</v>
      </c>
      <c r="C22" s="4" t="inlineStr">
        <is>
          <t xml:space="preserve"> </t>
        </is>
      </c>
    </row>
    <row r="23">
      <c r="A23" s="4" t="inlineStr">
        <is>
          <t>Loan issuance costs</t>
        </is>
      </c>
      <c r="B23" s="5" t="n">
        <v>174</v>
      </c>
      <c r="C23" s="4" t="inlineStr">
        <is>
          <t xml:space="preserve"> </t>
        </is>
      </c>
    </row>
    <row r="24">
      <c r="A24" s="4" t="inlineStr">
        <is>
          <t>Principal amount of term loans</t>
        </is>
      </c>
      <c r="B24" s="6" t="n">
        <v>50000</v>
      </c>
      <c r="C24" s="4" t="inlineStr">
        <is>
          <t xml:space="preserve"> </t>
        </is>
      </c>
    </row>
    <row r="25">
      <c r="A25" s="4" t="inlineStr">
        <is>
          <t>Percentage of increase in applicable rate of interest under termination of the lenders' commitments</t>
        </is>
      </c>
      <c r="B25" s="10" t="n">
        <v>0.05</v>
      </c>
      <c r="C25" s="4" t="inlineStr">
        <is>
          <t xml:space="preserve"> </t>
        </is>
      </c>
    </row>
    <row r="26">
      <c r="A26" s="4" t="inlineStr">
        <is>
          <t>Debt instrument fee</t>
        </is>
      </c>
      <c r="B26" s="9" t="n">
        <v>0.065</v>
      </c>
      <c r="C26" s="4" t="inlineStr">
        <is>
          <t xml:space="preserve"> </t>
        </is>
      </c>
    </row>
    <row r="27">
      <c r="A27" s="4" t="inlineStr">
        <is>
          <t>Loan And Security Agreement [Member] | Oxford [Member] | Minimum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 of term loans</t>
        </is>
      </c>
      <c r="B29" s="6" t="n">
        <v>50000</v>
      </c>
      <c r="C29" s="4" t="inlineStr">
        <is>
          <t xml:space="preserve"> </t>
        </is>
      </c>
    </row>
    <row r="30">
      <c r="A30" s="4" t="inlineStr">
        <is>
          <t>Loan And Security Agreement [Member] | FDA Approval OF VYKATXR Tranche one [Member] | Oxford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additional borrowing amount</t>
        </is>
      </c>
      <c r="B32" s="6" t="n">
        <v>50000</v>
      </c>
      <c r="C32" s="4" t="inlineStr">
        <is>
          <t xml:space="preserve"> </t>
        </is>
      </c>
    </row>
    <row r="33">
      <c r="A33" s="4" t="inlineStr">
        <is>
          <t>Debt instrument date of final borrowings</t>
        </is>
      </c>
      <c r="B33" s="4" t="inlineStr">
        <is>
          <t>Sep. 30,  2025</t>
        </is>
      </c>
      <c r="C33" s="4" t="inlineStr">
        <is>
          <t xml:space="preserve"> </t>
        </is>
      </c>
    </row>
    <row r="34">
      <c r="A34" s="4" t="inlineStr">
        <is>
          <t>Loan And Security Agreement [Member] | FDA Approval OF VYKATXR Tranche Two [Member] | Oxford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additional borrowing amount</t>
        </is>
      </c>
      <c r="B36" s="6" t="n">
        <v>25000</v>
      </c>
      <c r="C36" s="4" t="inlineStr">
        <is>
          <t xml:space="preserve"> </t>
        </is>
      </c>
    </row>
    <row r="37">
      <c r="A37" s="4" t="inlineStr">
        <is>
          <t>Debt instrument date of first borrowings</t>
        </is>
      </c>
      <c r="B37" s="4" t="inlineStr">
        <is>
          <t>Oct.  01,  2025</t>
        </is>
      </c>
      <c r="C37" s="4" t="inlineStr">
        <is>
          <t xml:space="preserve"> </t>
        </is>
      </c>
    </row>
    <row r="38">
      <c r="A38" s="4" t="inlineStr">
        <is>
          <t>Debt instrument date of final borrowings</t>
        </is>
      </c>
      <c r="B38" s="4" t="inlineStr">
        <is>
          <t>Sep. 30,  2026</t>
        </is>
      </c>
      <c r="C38" s="4" t="inlineStr">
        <is>
          <t xml:space="preserve"> </t>
        </is>
      </c>
    </row>
    <row r="39">
      <c r="A39" s="4" t="inlineStr">
        <is>
          <t>Loan And Security Agreement [Member] | Contingent upon certain commercial milestones [Member] | Oxford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additional borrowing amount</t>
        </is>
      </c>
      <c r="B41" s="6" t="n">
        <v>25000</v>
      </c>
      <c r="C41" s="4" t="inlineStr">
        <is>
          <t xml:space="preserve"> </t>
        </is>
      </c>
    </row>
    <row r="42">
      <c r="A42" s="4" t="inlineStr">
        <is>
          <t>Loan And Security Agreement [Member] | Mutual Consent of Soleno and Oxford [Member] | Oxford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additional borrowing amount</t>
        </is>
      </c>
      <c r="B44" s="6" t="n">
        <v>50000</v>
      </c>
      <c r="C44" s="4" t="inlineStr">
        <is>
          <t xml:space="preserve"> </t>
        </is>
      </c>
    </row>
    <row r="45">
      <c r="A45" s="4" t="inlineStr">
        <is>
          <t>Loan And Security Agreement [Member] | Milestone Achieved on or After December 17, 2025 [Member] | Oxford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date of first required payment</t>
        </is>
      </c>
      <c r="B47" s="4" t="inlineStr">
        <is>
          <t>Feb.  01,  2030</t>
        </is>
      </c>
      <c r="C47" s="4" t="inlineStr">
        <is>
          <t xml:space="preserve"> </t>
        </is>
      </c>
    </row>
    <row r="48">
      <c r="A48" s="4" t="inlineStr">
        <is>
          <t>Debt instrument date of final required payment</t>
        </is>
      </c>
      <c r="B48" s="4" t="inlineStr">
        <is>
          <t>Dec.  01,  2030</t>
        </is>
      </c>
      <c r="C48" s="4" t="inlineStr">
        <is>
          <t xml:space="preserve"> </t>
        </is>
      </c>
    </row>
    <row r="49">
      <c r="A49" s="4" t="inlineStr">
        <is>
          <t>Loan And Security Agreement [Member] | Milestone Achieved on or After December 17, 2025 [Member] | Oxford [Member] | 5% Interest on Total Loan Amount on Final Principal Payment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start date</t>
        </is>
      </c>
      <c r="B51" s="4" t="inlineStr">
        <is>
          <t>Feb.  01,  2030</t>
        </is>
      </c>
      <c r="C51" s="4" t="inlineStr">
        <is>
          <t xml:space="preserve"> </t>
        </is>
      </c>
    </row>
    <row r="52">
      <c r="A52" s="4" t="inlineStr">
        <is>
          <t>Debt instrument maturity end date</t>
        </is>
      </c>
      <c r="B52" s="4" t="inlineStr">
        <is>
          <t>Dec.  01,  2030</t>
        </is>
      </c>
      <c r="C5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t>
        </is>
      </c>
      <c r="B3" s="6" t="n">
        <v>50000</v>
      </c>
      <c r="C3" s="4" t="inlineStr">
        <is>
          <t xml:space="preserve"> </t>
        </is>
      </c>
    </row>
    <row r="4">
      <c r="A4" s="4" t="inlineStr">
        <is>
          <t>Unamortized debt issuance costs</t>
        </is>
      </c>
      <c r="B4" s="5" t="n">
        <v>-164</v>
      </c>
      <c r="C4" s="4" t="inlineStr">
        <is>
          <t xml:space="preserve"> </t>
        </is>
      </c>
    </row>
    <row r="5">
      <c r="A5" s="4" t="inlineStr">
        <is>
          <t>Total long-term debt, net</t>
        </is>
      </c>
      <c r="B5" s="6" t="n">
        <v>49836</v>
      </c>
      <c r="C5" s="6" t="n">
        <v>498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Interest Expense Related to the Long-term Debt (Details) $ in Thousands</t>
        </is>
      </c>
      <c r="B1" s="2" t="inlineStr">
        <is>
          <t>3 Months Ended</t>
        </is>
      </c>
    </row>
    <row r="2">
      <c r="B2" s="2" t="inlineStr">
        <is>
          <t>Mar. 31, 2025 USD ($)</t>
        </is>
      </c>
    </row>
    <row r="3">
      <c r="A3" s="3" t="inlineStr">
        <is>
          <t>Debt Disclosure [Abstract]</t>
        </is>
      </c>
      <c r="B3" s="4" t="inlineStr">
        <is>
          <t xml:space="preserve"> </t>
        </is>
      </c>
    </row>
    <row r="4">
      <c r="A4" s="4" t="inlineStr">
        <is>
          <t>Interest expense based on contractual loan rate</t>
        </is>
      </c>
      <c r="B4" s="6" t="n">
        <v>1228</v>
      </c>
    </row>
    <row r="5">
      <c r="A5" s="4" t="inlineStr">
        <is>
          <t>Amortization of debt issuance costs and accretion of final interest payment</t>
        </is>
      </c>
      <c r="B5" s="5" t="n">
        <v>133</v>
      </c>
    </row>
    <row r="6">
      <c r="A6" s="4" t="inlineStr">
        <is>
          <t>Total interest expense</t>
        </is>
      </c>
      <c r="B6" s="6" t="n">
        <v>13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2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 Additional Information (Detail) - USD ($)</t>
        </is>
      </c>
      <c r="H1" s="2" t="inlineStr">
        <is>
          <t>1 Months Ended</t>
        </is>
      </c>
      <c r="K1" s="2" t="inlineStr">
        <is>
          <t>3 Months Ended</t>
        </is>
      </c>
      <c r="M1" s="2" t="inlineStr">
        <is>
          <t>12 Months Ended</t>
        </is>
      </c>
    </row>
    <row r="2">
      <c r="B2" s="2" t="inlineStr">
        <is>
          <t>Apr. 01, 2025</t>
        </is>
      </c>
      <c r="C2" s="2" t="inlineStr">
        <is>
          <t>Mar. 30, 2025</t>
        </is>
      </c>
      <c r="D2" s="2" t="inlineStr">
        <is>
          <t>May 09, 2024</t>
        </is>
      </c>
      <c r="E2" s="2" t="inlineStr">
        <is>
          <t>Oct. 02, 2023</t>
        </is>
      </c>
      <c r="F2" s="2" t="inlineStr">
        <is>
          <t>Sep. 26, 2023</t>
        </is>
      </c>
      <c r="G2" s="2" t="inlineStr">
        <is>
          <t>Dec. 16, 2022</t>
        </is>
      </c>
      <c r="H2" s="2" t="inlineStr">
        <is>
          <t>Apr. 30, 2025</t>
        </is>
      </c>
      <c r="I2" s="2" t="inlineStr">
        <is>
          <t>Oct. 31, 2023</t>
        </is>
      </c>
      <c r="J2" s="2" t="inlineStr">
        <is>
          <t>Mar. 31, 2022</t>
        </is>
      </c>
      <c r="K2" s="2" t="inlineStr">
        <is>
          <t>Mar. 31, 2025</t>
        </is>
      </c>
      <c r="L2" s="2" t="inlineStr">
        <is>
          <t>Mar. 31, 2024</t>
        </is>
      </c>
      <c r="M2" s="2" t="inlineStr">
        <is>
          <t>Dec. 31, 2023</t>
        </is>
      </c>
      <c r="N2" s="2" t="inlineStr">
        <is>
          <t>Dec. 31, 2022</t>
        </is>
      </c>
      <c r="O2" s="2" t="inlineStr">
        <is>
          <t>Jan. 01, 2025</t>
        </is>
      </c>
      <c r="P2" s="2" t="inlineStr">
        <is>
          <t>Dec. 31, 2024</t>
        </is>
      </c>
      <c r="Q2" s="2" t="inlineStr">
        <is>
          <t>Jul. 19, 2024</t>
        </is>
      </c>
      <c r="R2" s="2" t="inlineStr">
        <is>
          <t>Jun. 06, 2024</t>
        </is>
      </c>
      <c r="S2" s="2" t="inlineStr">
        <is>
          <t>Jan. 24, 2024</t>
        </is>
      </c>
      <c r="T2" s="2" t="inlineStr">
        <is>
          <t>Jan. 17,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r sale of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9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ublic offering price per pre-funded warrant</t>
        </is>
      </c>
      <c r="B5" s="4" t="inlineStr">
        <is>
          <t xml:space="preserve"> </t>
        </is>
      </c>
      <c r="C5" s="4" t="inlineStr">
        <is>
          <t xml:space="preserve"> </t>
        </is>
      </c>
      <c r="D5" s="4" t="inlineStr">
        <is>
          <t xml:space="preserve"> </t>
        </is>
      </c>
      <c r="E5" s="8" t="n">
        <v>19.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2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Common Warran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36893</v>
      </c>
      <c r="L7" s="4" t="inlineStr">
        <is>
          <t xml:space="preserve"> </t>
        </is>
      </c>
      <c r="M7" s="4" t="inlineStr">
        <is>
          <t xml:space="preserve"> </t>
        </is>
      </c>
      <c r="N7" s="4" t="inlineStr">
        <is>
          <t xml:space="preserve"> </t>
        </is>
      </c>
      <c r="O7" s="4" t="inlineStr">
        <is>
          <t xml:space="preserve"> </t>
        </is>
      </c>
      <c r="P7" s="5" t="n">
        <v>3570651</v>
      </c>
      <c r="Q7" s="4" t="inlineStr">
        <is>
          <t xml:space="preserve"> </t>
        </is>
      </c>
      <c r="R7" s="4" t="inlineStr">
        <is>
          <t xml:space="preserve"> </t>
        </is>
      </c>
      <c r="S7" s="4" t="inlineStr">
        <is>
          <t xml:space="preserve"> </t>
        </is>
      </c>
      <c r="T7" s="4" t="inlineStr">
        <is>
          <t xml:space="preserve"> </t>
        </is>
      </c>
    </row>
    <row r="8">
      <c r="A8" s="4" t="inlineStr">
        <is>
          <t>Proceeds from exercis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11000</v>
      </c>
      <c r="L8" s="6" t="n">
        <v>923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v>
      </c>
      <c r="L9" s="10"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eighted average grant date fair value per option 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43.23</v>
      </c>
      <c r="L10" s="11" t="n">
        <v>36.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9000</v>
      </c>
      <c r="L11" s="6" t="n">
        <v>15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umber of shares available for issuance under the plan on the first day of each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8527469</v>
      </c>
      <c r="L12" s="4" t="inlineStr">
        <is>
          <t xml:space="preserve"> </t>
        </is>
      </c>
      <c r="M12" s="4" t="inlineStr">
        <is>
          <t xml:space="preserve"> </t>
        </is>
      </c>
      <c r="N12" s="4" t="inlineStr">
        <is>
          <t xml:space="preserve"> </t>
        </is>
      </c>
      <c r="O12" s="4" t="inlineStr">
        <is>
          <t xml:space="preserve"> </t>
        </is>
      </c>
      <c r="P12" s="5" t="n">
        <v>45703811</v>
      </c>
      <c r="Q12" s="4" t="inlineStr">
        <is>
          <t xml:space="preserve"> </t>
        </is>
      </c>
      <c r="R12" s="4" t="inlineStr">
        <is>
          <t xml:space="preserve"> </t>
        </is>
      </c>
      <c r="S12" s="4" t="inlineStr">
        <is>
          <t xml:space="preserve"> </t>
        </is>
      </c>
      <c r="T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0</v>
      </c>
      <c r="L13" s="4" t="inlineStr">
        <is>
          <t xml:space="preserve"> </t>
        </is>
      </c>
      <c r="M13" s="4" t="inlineStr">
        <is>
          <t xml:space="preserve"> </t>
        </is>
      </c>
      <c r="N13" s="4" t="inlineStr">
        <is>
          <t xml:space="preserve"> </t>
        </is>
      </c>
      <c r="O13" s="4" t="inlineStr">
        <is>
          <t xml:space="preserve"> </t>
        </is>
      </c>
      <c r="P13" s="5" t="n">
        <v>10000000</v>
      </c>
      <c r="Q13" s="4" t="inlineStr">
        <is>
          <t xml:space="preserve"> </t>
        </is>
      </c>
      <c r="R13" s="4" t="inlineStr">
        <is>
          <t xml:space="preserve"> </t>
        </is>
      </c>
      <c r="S13" s="4" t="inlineStr">
        <is>
          <t xml:space="preserve"> </t>
        </is>
      </c>
      <c r="T13" s="4" t="inlineStr">
        <is>
          <t xml:space="preserve"> </t>
        </is>
      </c>
    </row>
    <row r="14">
      <c r="A14" s="4" t="inlineStr">
        <is>
          <t>Tranche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ale and issuance of warrants to purchase common stock</t>
        </is>
      </c>
      <c r="B16" s="4" t="inlineStr">
        <is>
          <t xml:space="preserve"> </t>
        </is>
      </c>
      <c r="C16" s="4" t="inlineStr">
        <is>
          <t xml:space="preserve"> </t>
        </is>
      </c>
      <c r="D16" s="4" t="inlineStr">
        <is>
          <t xml:space="preserve"> </t>
        </is>
      </c>
      <c r="E16" s="4" t="inlineStr">
        <is>
          <t xml:space="preserve"> </t>
        </is>
      </c>
      <c r="F16" s="6" t="n">
        <v>1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Common Warrant Shares</t>
        </is>
      </c>
      <c r="B17" s="4" t="inlineStr">
        <is>
          <t xml:space="preserve"> </t>
        </is>
      </c>
      <c r="C17" s="4" t="inlineStr">
        <is>
          <t xml:space="preserve"> </t>
        </is>
      </c>
      <c r="D17" s="4" t="inlineStr">
        <is>
          <t xml:space="preserve"> </t>
        </is>
      </c>
      <c r="E17" s="4" t="inlineStr">
        <is>
          <t xml:space="preserve"> </t>
        </is>
      </c>
      <c r="F17" s="4" t="inlineStr">
        <is>
          <t xml:space="preserve"> </t>
        </is>
      </c>
      <c r="G17" s="5" t="n">
        <v>859887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s and rights immediately exercisabl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0 day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eighted Average Exerci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ercisable warrants maximum aggregate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6" t="n">
        <v>1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ranche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Common Warrant Shares</t>
        </is>
      </c>
      <c r="B23" s="4" t="inlineStr">
        <is>
          <t xml:space="preserve"> </t>
        </is>
      </c>
      <c r="C23" s="4" t="inlineStr">
        <is>
          <t xml:space="preserve"> </t>
        </is>
      </c>
      <c r="D23" s="4" t="inlineStr">
        <is>
          <t xml:space="preserve"> </t>
        </is>
      </c>
      <c r="E23" s="4" t="inlineStr">
        <is>
          <t xml:space="preserve"> </t>
        </is>
      </c>
      <c r="F23" s="4" t="inlineStr">
        <is>
          <t xml:space="preserve"> </t>
        </is>
      </c>
      <c r="G23" s="5" t="n">
        <v>14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Apr. 25,  2025</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ceeds from exercise of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28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eighted Average 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ercisable warrants maximum aggregat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6" t="n">
        <v>35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ranche B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from exercise of common 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wnership interest of voting rights of all classes of stock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2020 Inducement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shares available for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31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500000</v>
      </c>
      <c r="T36" s="4" t="inlineStr">
        <is>
          <t xml:space="preserve"> </t>
        </is>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come tax benefits recognized from 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6" t="n">
        <v>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87161</v>
      </c>
      <c r="L40" s="5" t="n">
        <v>73668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trinsic value of stock option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4800000</v>
      </c>
      <c r="L41" s="6" t="n">
        <v>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uture stock-based compensation for unvested employee options granted and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42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uture stock-based compensation, requisite serv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2 years 9 months 18 day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ptions exercised</t>
        </is>
      </c>
      <c r="B44" s="4" t="inlineStr">
        <is>
          <t xml:space="preserve"> </t>
        </is>
      </c>
      <c r="C44" s="5" t="n">
        <v>99183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753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oceeds from Stock Option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31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Options [Member] | 2014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s available for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318588</v>
      </c>
      <c r="L48" s="4" t="inlineStr">
        <is>
          <t xml:space="preserve"> </t>
        </is>
      </c>
      <c r="M48" s="4" t="inlineStr">
        <is>
          <t xml:space="preserve"> </t>
        </is>
      </c>
      <c r="N48" s="4" t="inlineStr">
        <is>
          <t xml:space="preserve"> </t>
        </is>
      </c>
      <c r="O48" s="12" t="n">
        <v>1.8</v>
      </c>
      <c r="P48" s="4" t="inlineStr">
        <is>
          <t xml:space="preserve"> </t>
        </is>
      </c>
      <c r="Q48" s="4" t="inlineStr">
        <is>
          <t xml:space="preserve"> </t>
        </is>
      </c>
      <c r="R48" s="5" t="n">
        <v>2000000</v>
      </c>
      <c r="S48" s="4" t="inlineStr">
        <is>
          <t xml:space="preserve"> </t>
        </is>
      </c>
      <c r="T48" s="5" t="n">
        <v>1000000</v>
      </c>
    </row>
    <row r="49">
      <c r="A49" s="4" t="inlineStr">
        <is>
          <t>Stock Options [Member] | 2014 Equity Incentive Plan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ercentage of fair market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1.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 Options [Member] | 2014 Equity Incentive Pla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tractual term of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0 years</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Os [Member] | 2014 Equity Incentive Pla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tractual term of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5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stricted Stock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Unrecognized stock 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35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 unit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22626</v>
      </c>
      <c r="L61" s="5" t="n">
        <v>35903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air value of restricted stock units 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9200000</v>
      </c>
      <c r="L62" s="6" t="n">
        <v>37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eighted average grant-date fair value of all restricted stock unit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49.17</v>
      </c>
      <c r="L63" s="8" t="n">
        <v>36.96</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eighted average remaining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3 years 1 month 6 days</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stricted Stock Units [Member] | 2014 Equity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tock unit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22626</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eighted average grant-date fair value of all restricted stock unit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49.17</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stricted stock units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8005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erformance-Based Restricted Stock Un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 unit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arch 2022 Common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Common Warrant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16265</v>
      </c>
      <c r="L75" s="4" t="inlineStr">
        <is>
          <t xml:space="preserve"> </t>
        </is>
      </c>
      <c r="M75" s="4" t="inlineStr">
        <is>
          <t xml:space="preserve"> </t>
        </is>
      </c>
      <c r="N75" s="4" t="inlineStr">
        <is>
          <t xml:space="preserve"> </t>
        </is>
      </c>
      <c r="O75" s="4" t="inlineStr">
        <is>
          <t xml:space="preserve"> </t>
        </is>
      </c>
      <c r="P75" s="5" t="n">
        <v>1255346</v>
      </c>
      <c r="Q75" s="4" t="inlineStr">
        <is>
          <t xml:space="preserve"> </t>
        </is>
      </c>
      <c r="R75" s="4" t="inlineStr">
        <is>
          <t xml:space="preserve"> </t>
        </is>
      </c>
      <c r="S75" s="4" t="inlineStr">
        <is>
          <t xml:space="preserve"> </t>
        </is>
      </c>
      <c r="T75" s="4" t="inlineStr">
        <is>
          <t xml:space="preserve"> </t>
        </is>
      </c>
    </row>
    <row r="76">
      <c r="A76" s="4" t="inlineStr">
        <is>
          <t>Weighted Average Exercise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4.5</v>
      </c>
      <c r="L76" s="4" t="inlineStr">
        <is>
          <t xml:space="preserve"> </t>
        </is>
      </c>
      <c r="M76" s="4" t="inlineStr">
        <is>
          <t xml:space="preserve"> </t>
        </is>
      </c>
      <c r="N76" s="4" t="inlineStr">
        <is>
          <t xml:space="preserve"> </t>
        </is>
      </c>
      <c r="O76" s="4" t="inlineStr">
        <is>
          <t xml:space="preserve"> </t>
        </is>
      </c>
      <c r="P76" s="11" t="n">
        <v>4.5</v>
      </c>
      <c r="Q76" s="4" t="inlineStr">
        <is>
          <t xml:space="preserve"> </t>
        </is>
      </c>
      <c r="R76" s="4" t="inlineStr">
        <is>
          <t xml:space="preserve"> </t>
        </is>
      </c>
      <c r="S76" s="4" t="inlineStr">
        <is>
          <t xml:space="preserve"> </t>
        </is>
      </c>
      <c r="T76" s="4" t="inlineStr">
        <is>
          <t xml:space="preserve"> </t>
        </is>
      </c>
    </row>
    <row r="77">
      <c r="A77" s="4" t="inlineStr">
        <is>
          <t>Expiration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2027-03</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ale and issuance of warrants to purchase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s issued from sale of common stock</t>
        </is>
      </c>
      <c r="B81" s="4" t="inlineStr">
        <is>
          <t xml:space="preserve"> </t>
        </is>
      </c>
      <c r="C81" s="4" t="inlineStr">
        <is>
          <t xml:space="preserve"> </t>
        </is>
      </c>
      <c r="D81" s="4" t="inlineStr">
        <is>
          <t xml:space="preserve"> </t>
        </is>
      </c>
      <c r="E81" s="5" t="n">
        <v>1825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s issued from sale of pre-funded warrants</t>
        </is>
      </c>
      <c r="B82" s="4" t="inlineStr">
        <is>
          <t xml:space="preserve"> </t>
        </is>
      </c>
      <c r="C82" s="4" t="inlineStr">
        <is>
          <t xml:space="preserve"> </t>
        </is>
      </c>
      <c r="D82" s="4" t="inlineStr">
        <is>
          <t xml:space="preserve"> </t>
        </is>
      </c>
      <c r="E82" s="5" t="n">
        <v>1175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oceeds from sale of common stock and pre-funded warrants</t>
        </is>
      </c>
      <c r="B83" s="4" t="inlineStr">
        <is>
          <t xml:space="preserve"> </t>
        </is>
      </c>
      <c r="C83" s="4" t="inlineStr">
        <is>
          <t xml:space="preserve"> </t>
        </is>
      </c>
      <c r="D83" s="4" t="inlineStr">
        <is>
          <t xml:space="preserve"> </t>
        </is>
      </c>
      <c r="E83" s="6" t="n">
        <v>6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umber of common stock purchased upon issuance of warrants</t>
        </is>
      </c>
      <c r="B84" s="4" t="inlineStr">
        <is>
          <t xml:space="preserve"> </t>
        </is>
      </c>
      <c r="C84" s="4" t="inlineStr">
        <is>
          <t xml:space="preserve"> </t>
        </is>
      </c>
      <c r="D84" s="4" t="inlineStr">
        <is>
          <t xml:space="preserve"> </t>
        </is>
      </c>
      <c r="E84" s="4" t="inlineStr">
        <is>
          <t xml:space="preserve"> </t>
        </is>
      </c>
      <c r="F84" s="4" t="inlineStr">
        <is>
          <t xml:space="preserve"> </t>
        </is>
      </c>
      <c r="G84" s="5" t="n">
        <v>2259887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oceeds from exercise of common stock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78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eighted Average Exercis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13" t="n">
        <v>0.442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s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ercentage of aggregate gross proceeds to pay commis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0" t="n">
        <v>0.03</v>
      </c>
      <c r="R89" s="4" t="inlineStr">
        <is>
          <t xml:space="preserve"> </t>
        </is>
      </c>
      <c r="S89" s="4" t="inlineStr">
        <is>
          <t xml:space="preserve"> </t>
        </is>
      </c>
      <c r="T89" s="4" t="inlineStr">
        <is>
          <t xml:space="preserve"> </t>
        </is>
      </c>
    </row>
    <row r="90">
      <c r="A90" s="4" t="inlineStr">
        <is>
          <t>Jefferies LLC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ggregrate Offering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50000000</v>
      </c>
      <c r="R92" s="4" t="inlineStr">
        <is>
          <t xml:space="preserve"> </t>
        </is>
      </c>
      <c r="S92" s="4" t="inlineStr">
        <is>
          <t xml:space="preserve"> </t>
        </is>
      </c>
      <c r="T92" s="4" t="inlineStr">
        <is>
          <t xml:space="preserve"> </t>
        </is>
      </c>
    </row>
    <row r="93">
      <c r="A93" s="4" t="inlineStr">
        <is>
          <t>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Warrants exerci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879678</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ommon Stock [Member] | Stock Options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ptions exercised</t>
        </is>
      </c>
      <c r="B98" s="5" t="n">
        <v>99183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Underwritten Public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ssuance of common stock (shares)</t>
        </is>
      </c>
      <c r="B101" s="4" t="inlineStr">
        <is>
          <t xml:space="preserve"> </t>
        </is>
      </c>
      <c r="C101" s="4" t="inlineStr">
        <is>
          <t xml:space="preserve"> </t>
        </is>
      </c>
      <c r="D101" s="5" t="n">
        <v>3450000</v>
      </c>
      <c r="E101" s="5" t="n">
        <v>3450000</v>
      </c>
      <c r="F101" s="4" t="inlineStr">
        <is>
          <t xml:space="preserve"> </t>
        </is>
      </c>
      <c r="G101" s="4" t="inlineStr">
        <is>
          <t xml:space="preserve"> </t>
        </is>
      </c>
      <c r="H101" s="4" t="inlineStr">
        <is>
          <t xml:space="preserve"> </t>
        </is>
      </c>
      <c r="I101" s="4" t="inlineStr">
        <is>
          <t xml:space="preserve"> </t>
        </is>
      </c>
      <c r="J101" s="5" t="n">
        <v>2666667</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rice per unit</t>
        </is>
      </c>
      <c r="B102" s="4" t="inlineStr">
        <is>
          <t xml:space="preserve"> </t>
        </is>
      </c>
      <c r="C102" s="4" t="inlineStr">
        <is>
          <t xml:space="preserve"> </t>
        </is>
      </c>
      <c r="D102" s="6" t="n">
        <v>46</v>
      </c>
      <c r="E102" s="6" t="n">
        <v>20</v>
      </c>
      <c r="F102" s="4" t="inlineStr">
        <is>
          <t xml:space="preserve"> </t>
        </is>
      </c>
      <c r="G102" s="4" t="inlineStr">
        <is>
          <t xml:space="preserve"> </t>
        </is>
      </c>
      <c r="H102" s="4" t="inlineStr">
        <is>
          <t xml:space="preserve"> </t>
        </is>
      </c>
      <c r="I102" s="4" t="inlineStr">
        <is>
          <t xml:space="preserve"> </t>
        </is>
      </c>
      <c r="J102" s="8" t="n">
        <v>3.7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Underwriter discount and other offering expenses</t>
        </is>
      </c>
      <c r="B103" s="4" t="inlineStr">
        <is>
          <t xml:space="preserve"> </t>
        </is>
      </c>
      <c r="C103" s="4" t="inlineStr">
        <is>
          <t xml:space="preserve"> </t>
        </is>
      </c>
      <c r="D103" s="6" t="n">
        <v>97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umber of common stock purchased upon issuance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333333</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ublic offering price per pre-funded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3.6</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er share exercise price for pre-funded warr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0.1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Measurement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5 years</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roceeds from offering after deducting underwriting discount and other estimated offering expenses</t>
        </is>
      </c>
      <c r="B108" s="4" t="inlineStr">
        <is>
          <t xml:space="preserve"> </t>
        </is>
      </c>
      <c r="C108" s="4" t="inlineStr">
        <is>
          <t xml:space="preserve"> </t>
        </is>
      </c>
      <c r="D108" s="6" t="n">
        <v>158700000</v>
      </c>
      <c r="E108" s="6" t="n">
        <v>69000000</v>
      </c>
      <c r="F108" s="4" t="inlineStr">
        <is>
          <t xml:space="preserve"> </t>
        </is>
      </c>
      <c r="G108" s="4" t="inlineStr">
        <is>
          <t xml:space="preserve"> </t>
        </is>
      </c>
      <c r="H108" s="4" t="inlineStr">
        <is>
          <t xml:space="preserve"> </t>
        </is>
      </c>
      <c r="I108" s="4" t="inlineStr">
        <is>
          <t xml:space="preserve"> </t>
        </is>
      </c>
      <c r="J108" s="6" t="n">
        <v>138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eighted Average Exercise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8" t="n">
        <v>4.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arrants exerci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333329</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Underwritten Public Offering [Member] | March 2022 Common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Share Based Compensation Arrangement By Share 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umber of Common Warrant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1626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oceeds from exercise of common stock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97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arrants exerci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2150406</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Underwritten Public Offering [Member] | Securities Purchase Agreement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hare Based Compensation Arrangement By Share 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roceeds from the sale of common stock, net of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600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Employee Stock Purchase Pl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Number of shares available for gra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864</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Percentage of outstanding stock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0" t="n">
        <v>0.01</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Number of shares available for issuance under the plan on the first day of each ye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3729</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Number of shares purchases by employe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Public Offer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Share Based Compensation Arrangement By Share 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rice per unit</t>
        </is>
      </c>
      <c r="B127" s="4" t="inlineStr">
        <is>
          <t xml:space="preserve"> </t>
        </is>
      </c>
      <c r="C127" s="4" t="inlineStr">
        <is>
          <t xml:space="preserve"> </t>
        </is>
      </c>
      <c r="D127" s="4" t="inlineStr">
        <is>
          <t xml:space="preserve"> </t>
        </is>
      </c>
      <c r="E127" s="6" t="n">
        <v>2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nsult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Share Based Compensation Arrangement By Share 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umber of options gran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36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sheetData>
  <mergeCells count="4">
    <mergeCell ref="H1:J1"/>
    <mergeCell ref="M1:N1"/>
    <mergeCell ref="K1:L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Outstanding Common Stock Warrants (Details)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f Common Warrant Shares</t>
        </is>
      </c>
      <c r="B4" s="5" t="n">
        <v>1636893</v>
      </c>
      <c r="C4" s="5" t="n">
        <v>3570651</v>
      </c>
    </row>
    <row r="5">
      <c r="A5" s="4" t="inlineStr">
        <is>
          <t>March 2022 Common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Common Warrant Shares</t>
        </is>
      </c>
      <c r="B7" s="5" t="n">
        <v>516265</v>
      </c>
      <c r="C7" s="5" t="n">
        <v>1255346</v>
      </c>
    </row>
    <row r="8">
      <c r="A8" s="4" t="inlineStr">
        <is>
          <t>Weighted Average Exercise Price per Share</t>
        </is>
      </c>
      <c r="B8" s="11" t="n">
        <v>4.5</v>
      </c>
      <c r="C8" s="11" t="n">
        <v>4.5</v>
      </c>
    </row>
    <row r="9">
      <c r="A9" s="4" t="inlineStr">
        <is>
          <t>Expiration Date</t>
        </is>
      </c>
      <c r="B9" s="4" t="inlineStr">
        <is>
          <t>2027-03</t>
        </is>
      </c>
      <c r="C9" s="4" t="inlineStr">
        <is>
          <t xml:space="preserve"> </t>
        </is>
      </c>
    </row>
    <row r="10">
      <c r="A10" s="4" t="inlineStr">
        <is>
          <t>May 2023 Tranche B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Common Warrant Shares</t>
        </is>
      </c>
      <c r="B12" s="5" t="n">
        <v>870628</v>
      </c>
      <c r="C12" s="5" t="n">
        <v>2065305</v>
      </c>
    </row>
    <row r="13">
      <c r="A13" s="4" t="inlineStr">
        <is>
          <t>Weighted Average Exercise Price per Share</t>
        </is>
      </c>
      <c r="B13" s="11" t="n">
        <v>2.5</v>
      </c>
      <c r="C13" s="11" t="n">
        <v>2.5</v>
      </c>
    </row>
    <row r="14">
      <c r="A14" s="4" t="inlineStr">
        <is>
          <t>Expiration Date</t>
        </is>
      </c>
      <c r="B14" s="4" t="inlineStr">
        <is>
          <t>2026-11</t>
        </is>
      </c>
      <c r="C14" s="4" t="inlineStr">
        <is>
          <t xml:space="preserve"> </t>
        </is>
      </c>
    </row>
    <row r="15">
      <c r="A15" s="4" t="inlineStr">
        <is>
          <t>October 2023 Pre-funded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Common Warrant Shares</t>
        </is>
      </c>
      <c r="B17" s="5" t="n">
        <v>250000</v>
      </c>
      <c r="C17" s="5" t="n">
        <v>250000</v>
      </c>
    </row>
    <row r="18">
      <c r="A18" s="4" t="inlineStr">
        <is>
          <t>Weighted Average Exercise Price per Share</t>
        </is>
      </c>
      <c r="B18" s="8" t="n">
        <v>0.01</v>
      </c>
      <c r="C18" s="8"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517</v>
      </c>
      <c r="C4" s="6" t="n">
        <v>14602</v>
      </c>
    </row>
    <row r="5">
      <c r="A5" s="4" t="inlineStr">
        <is>
          <t>Selling, general and administrative</t>
        </is>
      </c>
      <c r="B5" s="5" t="n">
        <v>29259</v>
      </c>
      <c r="C5" s="5" t="n">
        <v>8472</v>
      </c>
    </row>
    <row r="6">
      <c r="A6" s="4" t="inlineStr">
        <is>
          <t>Change in fair value of contingent consideration</t>
        </is>
      </c>
      <c r="B6" s="5" t="n">
        <v>2967</v>
      </c>
      <c r="C6" s="5" t="n">
        <v>401</v>
      </c>
    </row>
    <row r="7">
      <c r="A7" s="4" t="inlineStr">
        <is>
          <t>Total operating expenses</t>
        </is>
      </c>
      <c r="B7" s="5" t="n">
        <v>45743</v>
      </c>
      <c r="C7" s="5" t="n">
        <v>23475</v>
      </c>
    </row>
    <row r="8">
      <c r="A8" s="4" t="inlineStr">
        <is>
          <t>Operating loss</t>
        </is>
      </c>
      <c r="B8" s="5" t="n">
        <v>-45743</v>
      </c>
      <c r="C8" s="5" t="n">
        <v>-23475</v>
      </c>
    </row>
    <row r="9">
      <c r="A9" s="3" t="inlineStr">
        <is>
          <t>Other income (expense), net</t>
        </is>
      </c>
      <c r="B9" s="4" t="inlineStr">
        <is>
          <t xml:space="preserve"> </t>
        </is>
      </c>
      <c r="C9" s="4" t="inlineStr">
        <is>
          <t xml:space="preserve"> </t>
        </is>
      </c>
    </row>
    <row r="10">
      <c r="A10" s="4" t="inlineStr">
        <is>
          <t>Interest income, net</t>
        </is>
      </c>
      <c r="B10" s="5" t="n">
        <v>3331</v>
      </c>
      <c r="C10" s="5" t="n">
        <v>2077</v>
      </c>
    </row>
    <row r="11">
      <c r="A11" s="4" t="inlineStr">
        <is>
          <t>Interest expense</t>
        </is>
      </c>
      <c r="B11" s="5" t="n">
        <v>-1361</v>
      </c>
      <c r="C11" s="4" t="inlineStr">
        <is>
          <t xml:space="preserve"> </t>
        </is>
      </c>
    </row>
    <row r="12">
      <c r="A12" s="4" t="inlineStr">
        <is>
          <t>Total other income (expense), net</t>
        </is>
      </c>
      <c r="B12" s="5" t="n">
        <v>1970</v>
      </c>
      <c r="C12" s="5" t="n">
        <v>2077</v>
      </c>
    </row>
    <row r="13">
      <c r="A13" s="4" t="inlineStr">
        <is>
          <t>Net loss</t>
        </is>
      </c>
      <c r="B13" s="5" t="n">
        <v>-43773</v>
      </c>
      <c r="C13" s="5" t="n">
        <v>-21398</v>
      </c>
    </row>
    <row r="14">
      <c r="A14" s="3" t="inlineStr">
        <is>
          <t>Other comprehensive income (loss)</t>
        </is>
      </c>
      <c r="B14" s="4" t="inlineStr">
        <is>
          <t xml:space="preserve"> </t>
        </is>
      </c>
      <c r="C14" s="4" t="inlineStr">
        <is>
          <t xml:space="preserve"> </t>
        </is>
      </c>
    </row>
    <row r="15">
      <c r="A15" s="4" t="inlineStr">
        <is>
          <t>Net unrealized loss on marketable securities</t>
        </is>
      </c>
      <c r="B15" s="5" t="n">
        <v>-139</v>
      </c>
      <c r="C15" s="5" t="n">
        <v>-105</v>
      </c>
    </row>
    <row r="16">
      <c r="A16" s="4" t="inlineStr">
        <is>
          <t>Foreign currency translation adjustment</t>
        </is>
      </c>
      <c r="B16" s="5" t="n">
        <v>4</v>
      </c>
      <c r="C16" s="5" t="n">
        <v>-1</v>
      </c>
    </row>
    <row r="17">
      <c r="A17" s="4" t="inlineStr">
        <is>
          <t>Total comprehensive loss</t>
        </is>
      </c>
      <c r="B17" s="6" t="n">
        <v>-43908</v>
      </c>
      <c r="C17" s="6" t="n">
        <v>-21504</v>
      </c>
    </row>
    <row r="18">
      <c r="A18" s="4" t="inlineStr">
        <is>
          <t>Net loss per common share basic</t>
        </is>
      </c>
      <c r="B18" s="8" t="n">
        <v>-0.95</v>
      </c>
      <c r="C18" s="8" t="n">
        <v>-0.59</v>
      </c>
    </row>
    <row r="19">
      <c r="A19" s="4" t="inlineStr">
        <is>
          <t>Net loss per common share diluted</t>
        </is>
      </c>
      <c r="B19" s="8" t="n">
        <v>-0.95</v>
      </c>
      <c r="C19" s="8" t="n">
        <v>-0.59</v>
      </c>
    </row>
    <row r="20">
      <c r="A20" s="4" t="inlineStr">
        <is>
          <t>Weighted-average common shares outstanding used to calculate basic net loss per common share</t>
        </is>
      </c>
      <c r="B20" s="5" t="n">
        <v>46178793</v>
      </c>
      <c r="C20" s="5" t="n">
        <v>36208371</v>
      </c>
    </row>
    <row r="21">
      <c r="A21" s="4" t="inlineStr">
        <is>
          <t>Weighted-average common shares outstanding used to calculate diluted net loss per common share</t>
        </is>
      </c>
      <c r="B21" s="5" t="n">
        <v>46178793</v>
      </c>
      <c r="C21" s="5" t="n">
        <v>362083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Based Compensation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14679</v>
      </c>
      <c r="C4" s="6" t="n">
        <v>6445</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4314</v>
      </c>
      <c r="C7" s="5" t="n">
        <v>2461</v>
      </c>
    </row>
    <row r="8">
      <c r="A8" s="4" t="inlineStr">
        <is>
          <t>Selling, General and Administrative Expense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10365</v>
      </c>
      <c r="C10" s="6" t="n">
        <v>398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Fair Value of Award Granted Using Black-Scholes Option Pricing Model (Detail)</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Dividend rate</t>
        </is>
      </c>
      <c r="B4" s="10" t="n">
        <v>0</v>
      </c>
      <c r="C4" s="10"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life (years)</t>
        </is>
      </c>
      <c r="B7" s="4" t="inlineStr">
        <is>
          <t>5 years 10 months 24 days</t>
        </is>
      </c>
      <c r="C7" s="4" t="inlineStr">
        <is>
          <t>5 years 9 months 18 days</t>
        </is>
      </c>
    </row>
    <row r="8">
      <c r="A8" s="4" t="inlineStr">
        <is>
          <t>Risk-free interest rate</t>
        </is>
      </c>
      <c r="B8" s="9" t="n">
        <v>0.041</v>
      </c>
      <c r="C8" s="10" t="n">
        <v>0.04</v>
      </c>
    </row>
    <row r="9">
      <c r="A9" s="4" t="inlineStr">
        <is>
          <t>Volatility</t>
        </is>
      </c>
      <c r="B9" s="10" t="n">
        <v>1.18</v>
      </c>
      <c r="C9" s="10" t="n">
        <v>1.22</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 (years)</t>
        </is>
      </c>
      <c r="B12" s="4" t="inlineStr">
        <is>
          <t>6 years 1 month 6 days</t>
        </is>
      </c>
      <c r="C12" s="4" t="inlineStr">
        <is>
          <t>6 years 1 month 6 days</t>
        </is>
      </c>
    </row>
    <row r="13">
      <c r="A13" s="4" t="inlineStr">
        <is>
          <t>Risk-free interest rate</t>
        </is>
      </c>
      <c r="B13" s="9" t="n">
        <v>0.047</v>
      </c>
      <c r="C13" s="9" t="n">
        <v>0.041</v>
      </c>
    </row>
    <row r="14">
      <c r="A14" s="4" t="inlineStr">
        <is>
          <t>Volatility</t>
        </is>
      </c>
      <c r="B14" s="10" t="n">
        <v>1.2</v>
      </c>
      <c r="C14" s="10" t="n">
        <v>1.2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s>
  <sheetData>
    <row r="1">
      <c r="A1" s="1" t="inlineStr">
        <is>
          <t>Stockholders' Equity - Summary of Stock Option and Restricted Stock Unit Transactions (Detail) - Stock Options [Member] - USD ($) $ / shares in Units, $ in Thousands</t>
        </is>
      </c>
      <c r="C1" s="2" t="inlineStr">
        <is>
          <t>3 Months Ended</t>
        </is>
      </c>
      <c r="E1" s="2" t="inlineStr">
        <is>
          <t>12 Months Ended</t>
        </is>
      </c>
    </row>
    <row r="2">
      <c r="B2" s="2" t="inlineStr">
        <is>
          <t>Mar. 30, 2025</t>
        </is>
      </c>
      <c r="C2" s="2" t="inlineStr">
        <is>
          <t>Mar. 31, 2025</t>
        </is>
      </c>
      <c r="D2" s="2" t="inlineStr">
        <is>
          <t>Mar. 31, 2024</t>
        </is>
      </c>
      <c r="E2" s="2" t="inlineStr">
        <is>
          <t>Dec. 31, 2024</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5" t="n">
        <v>587161</v>
      </c>
      <c r="D4" s="5" t="n">
        <v>736680</v>
      </c>
      <c r="E4" s="4" t="inlineStr">
        <is>
          <t xml:space="preserve"> </t>
        </is>
      </c>
    </row>
    <row r="5">
      <c r="A5" s="4" t="inlineStr">
        <is>
          <t>Options exercised</t>
        </is>
      </c>
      <c r="B5" s="5" t="n">
        <v>-991834</v>
      </c>
      <c r="C5" s="5" t="n">
        <v>-1007534</v>
      </c>
      <c r="D5" s="4" t="inlineStr">
        <is>
          <t xml:space="preserve"> </t>
        </is>
      </c>
      <c r="E5" s="4" t="inlineStr">
        <is>
          <t xml:space="preserve"> </t>
        </is>
      </c>
    </row>
    <row r="6">
      <c r="A6" s="4" t="inlineStr">
        <is>
          <t>2014 Plan and Inducement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5" t="n">
        <v>3971798</v>
      </c>
      <c r="D8" s="4" t="inlineStr">
        <is>
          <t xml:space="preserve"> </t>
        </is>
      </c>
      <c r="E8" s="4" t="inlineStr">
        <is>
          <t xml:space="preserve"> </t>
        </is>
      </c>
    </row>
    <row r="9">
      <c r="A9" s="4" t="inlineStr">
        <is>
          <t>Options granted</t>
        </is>
      </c>
      <c r="B9" s="4" t="inlineStr">
        <is>
          <t xml:space="preserve"> </t>
        </is>
      </c>
      <c r="C9" s="5" t="n">
        <v>590761</v>
      </c>
      <c r="D9" s="4" t="inlineStr">
        <is>
          <t xml:space="preserve"> </t>
        </is>
      </c>
      <c r="E9" s="4" t="inlineStr">
        <is>
          <t xml:space="preserve"> </t>
        </is>
      </c>
    </row>
    <row r="10">
      <c r="A10" s="4" t="inlineStr">
        <is>
          <t>Options exercised</t>
        </is>
      </c>
      <c r="B10" s="4" t="inlineStr">
        <is>
          <t xml:space="preserve"> </t>
        </is>
      </c>
      <c r="C10" s="5" t="n">
        <v>-1007534</v>
      </c>
      <c r="D10" s="4" t="inlineStr">
        <is>
          <t xml:space="preserve"> </t>
        </is>
      </c>
      <c r="E10" s="4" t="inlineStr">
        <is>
          <t xml:space="preserve"> </t>
        </is>
      </c>
    </row>
    <row r="11">
      <c r="A11" s="4" t="inlineStr">
        <is>
          <t>Options canceled/forfeited</t>
        </is>
      </c>
      <c r="B11" s="4" t="inlineStr">
        <is>
          <t xml:space="preserve"> </t>
        </is>
      </c>
      <c r="C11" s="5" t="n">
        <v>-148306</v>
      </c>
      <c r="D11" s="4" t="inlineStr">
        <is>
          <t xml:space="preserve"> </t>
        </is>
      </c>
      <c r="E11" s="4" t="inlineStr">
        <is>
          <t xml:space="preserve"> </t>
        </is>
      </c>
    </row>
    <row r="12">
      <c r="A12" s="4" t="inlineStr">
        <is>
          <t>Ending balance</t>
        </is>
      </c>
      <c r="B12" s="4" t="inlineStr">
        <is>
          <t xml:space="preserve"> </t>
        </is>
      </c>
      <c r="C12" s="5" t="n">
        <v>3406719</v>
      </c>
      <c r="D12" s="4" t="inlineStr">
        <is>
          <t xml:space="preserve"> </t>
        </is>
      </c>
      <c r="E12" s="5" t="n">
        <v>3971798</v>
      </c>
    </row>
    <row r="13">
      <c r="A13" s="4" t="inlineStr">
        <is>
          <t>Options exercisable at end of period (shares)</t>
        </is>
      </c>
      <c r="B13" s="4" t="inlineStr">
        <is>
          <t xml:space="preserve"> </t>
        </is>
      </c>
      <c r="C13" s="5" t="n">
        <v>716284</v>
      </c>
      <c r="D13" s="4" t="inlineStr">
        <is>
          <t xml:space="preserve"> </t>
        </is>
      </c>
      <c r="E13" s="4" t="inlineStr">
        <is>
          <t xml:space="preserve"> </t>
        </is>
      </c>
    </row>
    <row r="14">
      <c r="A14" s="4" t="inlineStr">
        <is>
          <t>Options vested and expected to vest at end of period (shares)</t>
        </is>
      </c>
      <c r="B14" s="4" t="inlineStr">
        <is>
          <t xml:space="preserve"> </t>
        </is>
      </c>
      <c r="C14" s="5" t="n">
        <v>3406719</v>
      </c>
      <c r="D14" s="4" t="inlineStr">
        <is>
          <t xml:space="preserve"> </t>
        </is>
      </c>
      <c r="E14" s="4" t="inlineStr">
        <is>
          <t xml:space="preserve"> </t>
        </is>
      </c>
    </row>
    <row r="15">
      <c r="A15" s="3" t="inlineStr">
        <is>
          <t>Weighted-Average Exercise Price per Share</t>
        </is>
      </c>
      <c r="B15" s="4" t="inlineStr">
        <is>
          <t xml:space="preserve"> </t>
        </is>
      </c>
      <c r="C15" s="4" t="inlineStr">
        <is>
          <t xml:space="preserve"> </t>
        </is>
      </c>
      <c r="D15" s="4" t="inlineStr">
        <is>
          <t xml:space="preserve"> </t>
        </is>
      </c>
      <c r="E15" s="4" t="inlineStr">
        <is>
          <t xml:space="preserve"> </t>
        </is>
      </c>
    </row>
    <row r="16">
      <c r="A16" s="4" t="inlineStr">
        <is>
          <t>Beginning balance (in dollars per share)</t>
        </is>
      </c>
      <c r="B16" s="4" t="inlineStr">
        <is>
          <t xml:space="preserve"> </t>
        </is>
      </c>
      <c r="C16" s="8" t="n">
        <v>26.75</v>
      </c>
      <c r="D16" s="4" t="inlineStr">
        <is>
          <t xml:space="preserve"> </t>
        </is>
      </c>
      <c r="E16" s="4" t="inlineStr">
        <is>
          <t xml:space="preserve"> </t>
        </is>
      </c>
    </row>
    <row r="17">
      <c r="A17" s="4" t="inlineStr">
        <is>
          <t>Options granted (in dollars per share)</t>
        </is>
      </c>
      <c r="B17" s="4" t="inlineStr">
        <is>
          <t xml:space="preserve"> </t>
        </is>
      </c>
      <c r="C17" s="14" t="n">
        <v>49.25</v>
      </c>
      <c r="D17" s="4" t="inlineStr">
        <is>
          <t xml:space="preserve"> </t>
        </is>
      </c>
      <c r="E17" s="4" t="inlineStr">
        <is>
          <t xml:space="preserve"> </t>
        </is>
      </c>
    </row>
    <row r="18">
      <c r="A18" s="4" t="inlineStr">
        <is>
          <t>Options exercised (in dollars per share)</t>
        </is>
      </c>
      <c r="B18" s="4" t="inlineStr">
        <is>
          <t xml:space="preserve"> </t>
        </is>
      </c>
      <c r="C18" s="14" t="n">
        <v>13.27</v>
      </c>
      <c r="D18" s="4" t="inlineStr">
        <is>
          <t xml:space="preserve"> </t>
        </is>
      </c>
      <c r="E18" s="4" t="inlineStr">
        <is>
          <t xml:space="preserve"> </t>
        </is>
      </c>
    </row>
    <row r="19">
      <c r="A19" s="4" t="inlineStr">
        <is>
          <t>Options canceled/forfeited (in dollars per share)</t>
        </is>
      </c>
      <c r="B19" s="4" t="inlineStr">
        <is>
          <t xml:space="preserve"> </t>
        </is>
      </c>
      <c r="C19" s="14" t="n">
        <v>51.43</v>
      </c>
      <c r="D19" s="4" t="inlineStr">
        <is>
          <t xml:space="preserve"> </t>
        </is>
      </c>
      <c r="E19" s="4" t="inlineStr">
        <is>
          <t xml:space="preserve"> </t>
        </is>
      </c>
    </row>
    <row r="20">
      <c r="A20" s="4" t="inlineStr">
        <is>
          <t>Ending balance (in dollars per share)</t>
        </is>
      </c>
      <c r="B20" s="4" t="inlineStr">
        <is>
          <t xml:space="preserve"> </t>
        </is>
      </c>
      <c r="C20" s="14" t="n">
        <v>33.57</v>
      </c>
      <c r="D20" s="4" t="inlineStr">
        <is>
          <t xml:space="preserve"> </t>
        </is>
      </c>
      <c r="E20" s="8" t="n">
        <v>26.75</v>
      </c>
    </row>
    <row r="21">
      <c r="A21" s="4" t="inlineStr">
        <is>
          <t>Options exercisable at end of period (in dollars per share)</t>
        </is>
      </c>
      <c r="B21" s="4" t="inlineStr">
        <is>
          <t xml:space="preserve"> </t>
        </is>
      </c>
      <c r="C21" s="14" t="n">
        <v>24.61</v>
      </c>
      <c r="D21" s="4" t="inlineStr">
        <is>
          <t xml:space="preserve"> </t>
        </is>
      </c>
      <c r="E21" s="4" t="inlineStr">
        <is>
          <t xml:space="preserve"> </t>
        </is>
      </c>
    </row>
    <row r="22">
      <c r="A22" s="4" t="inlineStr">
        <is>
          <t>Options vested and expected to vest at end of period (in dollars per share)</t>
        </is>
      </c>
      <c r="B22" s="4" t="inlineStr">
        <is>
          <t xml:space="preserve"> </t>
        </is>
      </c>
      <c r="C22" s="8" t="n">
        <v>33.57</v>
      </c>
      <c r="D22" s="4" t="inlineStr">
        <is>
          <t xml:space="preserve"> </t>
        </is>
      </c>
      <c r="E22" s="4" t="inlineStr">
        <is>
          <t xml:space="preserve"> </t>
        </is>
      </c>
    </row>
    <row r="23">
      <c r="A23" s="3" t="inlineStr">
        <is>
          <t>Weighted Average Remaining Contractual Term</t>
        </is>
      </c>
      <c r="B23" s="4" t="inlineStr">
        <is>
          <t xml:space="preserve"> </t>
        </is>
      </c>
      <c r="C23" s="4" t="inlineStr">
        <is>
          <t xml:space="preserve"> </t>
        </is>
      </c>
      <c r="D23" s="4" t="inlineStr">
        <is>
          <t xml:space="preserve"> </t>
        </is>
      </c>
      <c r="E23" s="4" t="inlineStr">
        <is>
          <t xml:space="preserve"> </t>
        </is>
      </c>
    </row>
    <row r="24">
      <c r="A24" s="4" t="inlineStr">
        <is>
          <t>Options outstanding at end of period</t>
        </is>
      </c>
      <c r="B24" s="4" t="inlineStr">
        <is>
          <t xml:space="preserve"> </t>
        </is>
      </c>
      <c r="C24" s="4" t="inlineStr">
        <is>
          <t>8 years 7 months 28 days</t>
        </is>
      </c>
      <c r="D24" s="4" t="inlineStr">
        <is>
          <t xml:space="preserve"> </t>
        </is>
      </c>
      <c r="E24" s="4" t="inlineStr">
        <is>
          <t>8 years 5 months 23 days</t>
        </is>
      </c>
    </row>
    <row r="25">
      <c r="A25" s="4" t="inlineStr">
        <is>
          <t>Options exercisable at end of period</t>
        </is>
      </c>
      <c r="B25" s="4" t="inlineStr">
        <is>
          <t xml:space="preserve"> </t>
        </is>
      </c>
      <c r="C25" s="4" t="inlineStr">
        <is>
          <t>7 years 4 months 17 days</t>
        </is>
      </c>
      <c r="D25" s="4" t="inlineStr">
        <is>
          <t xml:space="preserve"> </t>
        </is>
      </c>
      <c r="E25" s="4" t="inlineStr">
        <is>
          <t xml:space="preserve"> </t>
        </is>
      </c>
    </row>
    <row r="26">
      <c r="A26" s="4" t="inlineStr">
        <is>
          <t>Options vested and expected to vest at end of period</t>
        </is>
      </c>
      <c r="B26" s="4" t="inlineStr">
        <is>
          <t xml:space="preserve"> </t>
        </is>
      </c>
      <c r="C26" s="4" t="inlineStr">
        <is>
          <t>8 years 7 months 28 days</t>
        </is>
      </c>
      <c r="D26" s="4" t="inlineStr">
        <is>
          <t xml:space="preserve"> </t>
        </is>
      </c>
      <c r="E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row>
    <row r="28">
      <c r="A28" s="4" t="inlineStr">
        <is>
          <t>Options outstanding at beginning of period</t>
        </is>
      </c>
      <c r="B28" s="4" t="inlineStr">
        <is>
          <t xml:space="preserve"> </t>
        </is>
      </c>
      <c r="C28" s="6" t="n">
        <v>79578</v>
      </c>
      <c r="D28" s="4" t="inlineStr">
        <is>
          <t xml:space="preserve"> </t>
        </is>
      </c>
      <c r="E28" s="4" t="inlineStr">
        <is>
          <t xml:space="preserve"> </t>
        </is>
      </c>
    </row>
    <row r="29">
      <c r="A29" s="4" t="inlineStr">
        <is>
          <t>Options outstanding at end of period</t>
        </is>
      </c>
      <c r="B29" s="4" t="inlineStr">
        <is>
          <t xml:space="preserve"> </t>
        </is>
      </c>
      <c r="C29" s="5" t="n">
        <v>129984</v>
      </c>
      <c r="D29" s="4" t="inlineStr">
        <is>
          <t xml:space="preserve"> </t>
        </is>
      </c>
      <c r="E29" s="6" t="n">
        <v>79578</v>
      </c>
    </row>
    <row r="30">
      <c r="A30" s="4" t="inlineStr">
        <is>
          <t>Options exercisable at end of period</t>
        </is>
      </c>
      <c r="B30" s="4" t="inlineStr">
        <is>
          <t xml:space="preserve"> </t>
        </is>
      </c>
      <c r="C30" s="5" t="n">
        <v>34471</v>
      </c>
      <c r="D30" s="4" t="inlineStr">
        <is>
          <t xml:space="preserve"> </t>
        </is>
      </c>
      <c r="E30" s="4" t="inlineStr">
        <is>
          <t xml:space="preserve"> </t>
        </is>
      </c>
    </row>
    <row r="31">
      <c r="A31" s="4" t="inlineStr">
        <is>
          <t>Options vested and expected to vest at end of period</t>
        </is>
      </c>
      <c r="B31" s="4" t="inlineStr">
        <is>
          <t xml:space="preserve"> </t>
        </is>
      </c>
      <c r="C31" s="6" t="n">
        <v>129984</v>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Transactions (Detail) - Restricted Stock Units [Member] - $ / share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estricted stock units granted</t>
        </is>
      </c>
      <c r="B4" s="5" t="n">
        <v>222626</v>
      </c>
      <c r="C4" s="5" t="n">
        <v>359030</v>
      </c>
    </row>
    <row r="5">
      <c r="A5" s="3" t="inlineStr">
        <is>
          <t>Weighted-average grant date fair value</t>
        </is>
      </c>
      <c r="B5" s="4" t="inlineStr">
        <is>
          <t xml:space="preserve"> </t>
        </is>
      </c>
      <c r="C5" s="4" t="inlineStr">
        <is>
          <t xml:space="preserve"> </t>
        </is>
      </c>
    </row>
    <row r="6">
      <c r="A6" s="4" t="inlineStr">
        <is>
          <t>Restricted stock units granted (in dollars per share)</t>
        </is>
      </c>
      <c r="B6" s="8" t="n">
        <v>49.17</v>
      </c>
      <c r="C6" s="8" t="n">
        <v>36.96</v>
      </c>
    </row>
    <row r="7">
      <c r="A7" s="4" t="inlineStr">
        <is>
          <t>2014 Equity Incentive Plan [Member]</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Beginning balance</t>
        </is>
      </c>
      <c r="B9" s="5" t="n">
        <v>939865</v>
      </c>
      <c r="C9" s="4" t="inlineStr">
        <is>
          <t xml:space="preserve"> </t>
        </is>
      </c>
    </row>
    <row r="10">
      <c r="A10" s="4" t="inlineStr">
        <is>
          <t>Restricted stock units granted</t>
        </is>
      </c>
      <c r="B10" s="5" t="n">
        <v>222626</v>
      </c>
      <c r="C10" s="4" t="inlineStr">
        <is>
          <t xml:space="preserve"> </t>
        </is>
      </c>
    </row>
    <row r="11">
      <c r="A11" s="4" t="inlineStr">
        <is>
          <t>Restricted stock units vested</t>
        </is>
      </c>
      <c r="B11" s="5" t="n">
        <v>-800500</v>
      </c>
      <c r="C11" s="4" t="inlineStr">
        <is>
          <t xml:space="preserve"> </t>
        </is>
      </c>
    </row>
    <row r="12">
      <c r="A12" s="4" t="inlineStr">
        <is>
          <t>Ending balance</t>
        </is>
      </c>
      <c r="B12" s="5" t="n">
        <v>361991</v>
      </c>
      <c r="C12" s="4" t="inlineStr">
        <is>
          <t xml:space="preserve"> </t>
        </is>
      </c>
    </row>
    <row r="13">
      <c r="A13" s="3" t="inlineStr">
        <is>
          <t>Weighted-average grant date fair value</t>
        </is>
      </c>
      <c r="B13" s="4" t="inlineStr">
        <is>
          <t xml:space="preserve"> </t>
        </is>
      </c>
      <c r="C13" s="4" t="inlineStr">
        <is>
          <t xml:space="preserve"> </t>
        </is>
      </c>
    </row>
    <row r="14">
      <c r="A14" s="4" t="inlineStr">
        <is>
          <t>Beginning balance (in dollars per share)</t>
        </is>
      </c>
      <c r="B14" s="8" t="n">
        <v>48.55</v>
      </c>
      <c r="C14" s="4" t="inlineStr">
        <is>
          <t xml:space="preserve"> </t>
        </is>
      </c>
    </row>
    <row r="15">
      <c r="A15" s="4" t="inlineStr">
        <is>
          <t>Restricted stock units granted (in dollars per share)</t>
        </is>
      </c>
      <c r="B15" s="14" t="n">
        <v>49.17</v>
      </c>
      <c r="C15" s="4" t="inlineStr">
        <is>
          <t xml:space="preserve"> </t>
        </is>
      </c>
    </row>
    <row r="16">
      <c r="A16" s="4" t="inlineStr">
        <is>
          <t>Restricted stock units vested (in dollars per share)</t>
        </is>
      </c>
      <c r="B16" s="14" t="n">
        <v>48.65</v>
      </c>
      <c r="C16" s="4" t="inlineStr">
        <is>
          <t xml:space="preserve"> </t>
        </is>
      </c>
    </row>
    <row r="17">
      <c r="A17" s="4" t="inlineStr">
        <is>
          <t>Restricted stock units canceled/forfeited (in dollars per share)</t>
        </is>
      </c>
      <c r="B17" s="5" t="n">
        <v>0</v>
      </c>
      <c r="C17" s="4" t="inlineStr">
        <is>
          <t xml:space="preserve"> </t>
        </is>
      </c>
    </row>
    <row r="18">
      <c r="A18" s="4" t="inlineStr">
        <is>
          <t>Ending balance (in dollars per share)</t>
        </is>
      </c>
      <c r="B18" s="8" t="n">
        <v>48.71</v>
      </c>
      <c r="C1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Weighted-Average Common Shares Outstanding (Detail)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Weighted-average common shares outstanding used to calculate basic shares</t>
        </is>
      </c>
      <c r="B4" s="5" t="n">
        <v>46178793</v>
      </c>
      <c r="C4" s="5" t="n">
        <v>36208371</v>
      </c>
    </row>
    <row r="5">
      <c r="A5" s="4" t="inlineStr">
        <is>
          <t>Weighted-average common shares outstanding used to calculate diluted shares</t>
        </is>
      </c>
      <c r="B5" s="5" t="n">
        <v>46178793</v>
      </c>
      <c r="C5" s="5" t="n">
        <v>36208371</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Weighted-average common shares outstanding used to calculate basic shares</t>
        </is>
      </c>
      <c r="B8" s="5" t="n">
        <v>45928793</v>
      </c>
      <c r="C8" s="5" t="n">
        <v>32432524</v>
      </c>
    </row>
    <row r="9">
      <c r="A9" s="4" t="inlineStr">
        <is>
          <t>Weighted-average common shares outstanding used to calculate diluted shares</t>
        </is>
      </c>
      <c r="B9" s="5" t="n">
        <v>45928793</v>
      </c>
      <c r="C9" s="5" t="n">
        <v>32432524</v>
      </c>
    </row>
    <row r="10">
      <c r="A10" s="4" t="inlineStr">
        <is>
          <t>May 2023 Tranche A Pre-funded Warrant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Weighted-average common shares outstanding used to calculate basic shares</t>
        </is>
      </c>
      <c r="B12" s="5" t="n">
        <v>0</v>
      </c>
      <c r="C12" s="5" t="n">
        <v>2408830</v>
      </c>
    </row>
    <row r="13">
      <c r="A13" s="4" t="inlineStr">
        <is>
          <t>Weighted-average common shares outstanding used to calculate diluted shares</t>
        </is>
      </c>
      <c r="B13" s="5" t="n">
        <v>0</v>
      </c>
      <c r="C13" s="5" t="n">
        <v>2408830</v>
      </c>
    </row>
    <row r="14">
      <c r="A14" s="4" t="inlineStr">
        <is>
          <t>May 2023 Tranche B Pre-funded Warrant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eighted-average common shares outstanding used to calculate basic shares</t>
        </is>
      </c>
      <c r="B16" s="5" t="n">
        <v>0</v>
      </c>
      <c r="C16" s="5" t="n">
        <v>451632</v>
      </c>
    </row>
    <row r="17">
      <c r="A17" s="4" t="inlineStr">
        <is>
          <t>Weighted-average common shares outstanding used to calculate diluted shares</t>
        </is>
      </c>
      <c r="B17" s="5" t="n">
        <v>0</v>
      </c>
      <c r="C17" s="5" t="n">
        <v>451632</v>
      </c>
    </row>
    <row r="18">
      <c r="A18" s="4" t="inlineStr">
        <is>
          <t>October 2023 Pre-funded Warrants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Weighted-average common shares outstanding used to calculate basic shares</t>
        </is>
      </c>
      <c r="B20" s="5" t="n">
        <v>250000</v>
      </c>
      <c r="C20" s="5" t="n">
        <v>915385</v>
      </c>
    </row>
    <row r="21">
      <c r="A21" s="4" t="inlineStr">
        <is>
          <t>Weighted-average common shares outstanding used to calculate diluted shares</t>
        </is>
      </c>
      <c r="B21" s="5" t="n">
        <v>250000</v>
      </c>
      <c r="C21" s="5" t="n">
        <v>91538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Outstanding Excluded from Computations of Diluted Weighted-Average Shares Outstanding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s of diluted weighted-average shares outstanding</t>
        </is>
      </c>
      <c r="B4" s="5" t="n">
        <v>5155603</v>
      </c>
      <c r="C4" s="5" t="n">
        <v>11819108</v>
      </c>
    </row>
    <row r="5">
      <c r="A5" s="4" t="inlineStr">
        <is>
          <t>Warrants Issued to 2010/2012 Convertible Note Holder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s of diluted weighted-average shares outstanding</t>
        </is>
      </c>
      <c r="B7" s="5" t="n">
        <v>0</v>
      </c>
      <c r="C7" s="5" t="n">
        <v>6804</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s of diluted weighted-average shares outstanding</t>
        </is>
      </c>
      <c r="B10" s="5" t="n">
        <v>3406719</v>
      </c>
      <c r="C10" s="5" t="n">
        <v>3102856</v>
      </c>
    </row>
    <row r="11">
      <c r="A11" s="4" t="inlineStr">
        <is>
          <t>Outstanding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s of diluted weighted-average shares outstanding</t>
        </is>
      </c>
      <c r="B13" s="5" t="n">
        <v>361991</v>
      </c>
      <c r="C13" s="5" t="n">
        <v>299280</v>
      </c>
    </row>
    <row r="14">
      <c r="A14" s="4" t="inlineStr">
        <is>
          <t>Warrants Issued to Underwriter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s of diluted weighted-average shares outstanding</t>
        </is>
      </c>
      <c r="B16" s="5" t="n">
        <v>0</v>
      </c>
      <c r="C16" s="5" t="n">
        <v>1100</v>
      </c>
    </row>
    <row r="17">
      <c r="A17" s="4" t="inlineStr">
        <is>
          <t>March 2022 Common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s of diluted weighted-average shares outstanding</t>
        </is>
      </c>
      <c r="B19" s="5" t="n">
        <v>516265</v>
      </c>
      <c r="C19" s="5" t="n">
        <v>1809068</v>
      </c>
    </row>
    <row r="20">
      <c r="A20" s="4" t="inlineStr">
        <is>
          <t>May 2023 Tranche B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s of diluted weighted-average shares outstanding</t>
        </is>
      </c>
      <c r="B22" s="5" t="n">
        <v>870628</v>
      </c>
      <c r="C22" s="5" t="n">
        <v>66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Profit (Loss) Measure, How Used, Description</t>
        </is>
      </c>
      <c r="B6" s="4" t="inlineStr">
        <is>
          <t>The Company’s chief operating decision maker (CODM) is the chief executive officer who reviews cash operating expenses on a consolidated basis to make decisions about allocating resources and assessing performance for the entire Company.</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ash Operating Expenses Reconciled to Net Loss on Consolidated Basi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loss</t>
        </is>
      </c>
      <c r="B4" s="6" t="n">
        <v>-43773</v>
      </c>
      <c r="C4" s="6" t="n">
        <v>-21398</v>
      </c>
    </row>
    <row r="5">
      <c r="A5" s="4" t="inlineStr">
        <is>
          <t>Less total other income, net</t>
        </is>
      </c>
      <c r="B5" s="5" t="n">
        <v>1970</v>
      </c>
      <c r="C5" s="5" t="n">
        <v>2077</v>
      </c>
    </row>
    <row r="6">
      <c r="A6" s="4" t="inlineStr">
        <is>
          <t>Operating loss</t>
        </is>
      </c>
      <c r="B6" s="5" t="n">
        <v>-45743</v>
      </c>
      <c r="C6" s="5" t="n">
        <v>-23475</v>
      </c>
    </row>
    <row r="7">
      <c r="A7" s="4" t="inlineStr">
        <is>
          <t>Total operating expenses</t>
        </is>
      </c>
      <c r="B7" s="5" t="n">
        <v>45743</v>
      </c>
      <c r="C7" s="5" t="n">
        <v>23475</v>
      </c>
    </row>
    <row r="8">
      <c r="A8" s="4" t="inlineStr">
        <is>
          <t>Depreciation and amortization</t>
        </is>
      </c>
      <c r="B8" s="5" t="n">
        <v>-504</v>
      </c>
      <c r="C8" s="5" t="n">
        <v>-490</v>
      </c>
    </row>
    <row r="9">
      <c r="A9" s="4" t="inlineStr">
        <is>
          <t>Non-cash lease expense</t>
        </is>
      </c>
      <c r="B9" s="5" t="n">
        <v>195</v>
      </c>
      <c r="C9" s="5" t="n">
        <v>69</v>
      </c>
    </row>
    <row r="10">
      <c r="A10" s="4" t="inlineStr">
        <is>
          <t>Change in fair value of contingent consideration</t>
        </is>
      </c>
      <c r="B10" s="5" t="n">
        <v>-2967</v>
      </c>
      <c r="C10" s="5" t="n">
        <v>-401</v>
      </c>
    </row>
    <row r="11">
      <c r="A11" s="4" t="inlineStr">
        <is>
          <t>Stock-based compensation</t>
        </is>
      </c>
      <c r="B11" s="5" t="n">
        <v>-14679</v>
      </c>
      <c r="C11" s="5" t="n">
        <v>-6445</v>
      </c>
    </row>
    <row r="12">
      <c r="A12" s="4" t="inlineStr">
        <is>
          <t>Cash operating expenses</t>
        </is>
      </c>
      <c r="B12" s="6" t="n">
        <v>27398</v>
      </c>
      <c r="C12" s="6" t="n">
        <v>1607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s at beginning at Dec. 31, 2023</t>
        </is>
      </c>
      <c r="B2" s="6" t="n">
        <v>157507</v>
      </c>
      <c r="C2" s="6" t="n">
        <v>32</v>
      </c>
      <c r="D2" s="6" t="n">
        <v>433885</v>
      </c>
      <c r="E2" s="4" t="inlineStr">
        <is>
          <t xml:space="preserve"> </t>
        </is>
      </c>
      <c r="F2" s="6" t="n">
        <v>-276410</v>
      </c>
    </row>
    <row r="3">
      <c r="A3" s="4" t="inlineStr">
        <is>
          <t>Balances at beginning (shares) at Dec. 31, 2023</t>
        </is>
      </c>
      <c r="B3" s="4" t="inlineStr">
        <is>
          <t xml:space="preserve"> </t>
        </is>
      </c>
      <c r="C3" s="5" t="n">
        <v>31678159</v>
      </c>
      <c r="D3" s="4" t="inlineStr">
        <is>
          <t xml:space="preserve"> </t>
        </is>
      </c>
      <c r="E3" s="4" t="inlineStr">
        <is>
          <t xml:space="preserve"> </t>
        </is>
      </c>
      <c r="F3" s="4" t="inlineStr">
        <is>
          <t xml:space="preserve"> </t>
        </is>
      </c>
    </row>
    <row r="4">
      <c r="A4" s="4" t="inlineStr">
        <is>
          <t>Stock-based compensation</t>
        </is>
      </c>
      <c r="B4" s="5" t="n">
        <v>6445</v>
      </c>
      <c r="C4" s="4" t="inlineStr">
        <is>
          <t xml:space="preserve"> </t>
        </is>
      </c>
      <c r="D4" s="5" t="n">
        <v>6445</v>
      </c>
      <c r="E4" s="4" t="inlineStr">
        <is>
          <t xml:space="preserve"> </t>
        </is>
      </c>
      <c r="F4" s="4" t="inlineStr">
        <is>
          <t xml:space="preserve"> </t>
        </is>
      </c>
    </row>
    <row r="5">
      <c r="A5" s="4" t="inlineStr">
        <is>
          <t>Issuance of common stock in connection with exercise of stock options and vesting of restricted stock units</t>
        </is>
      </c>
      <c r="B5" s="5" t="n">
        <v>15</v>
      </c>
      <c r="C5" s="4" t="inlineStr">
        <is>
          <t xml:space="preserve"> </t>
        </is>
      </c>
      <c r="D5" s="5" t="n">
        <v>15</v>
      </c>
      <c r="E5" s="4" t="inlineStr">
        <is>
          <t xml:space="preserve"> </t>
        </is>
      </c>
      <c r="F5" s="4" t="inlineStr">
        <is>
          <t xml:space="preserve"> </t>
        </is>
      </c>
    </row>
    <row r="6">
      <c r="A6" s="4" t="inlineStr">
        <is>
          <t>Issuance of common stock in connection with exercise of stock options and vesting of restricted stock units (shares)</t>
        </is>
      </c>
      <c r="B6" s="4" t="inlineStr">
        <is>
          <t xml:space="preserve"> </t>
        </is>
      </c>
      <c r="C6" s="5" t="n">
        <v>14034</v>
      </c>
      <c r="D6" s="4" t="inlineStr">
        <is>
          <t xml:space="preserve"> </t>
        </is>
      </c>
      <c r="E6" s="4" t="inlineStr">
        <is>
          <t xml:space="preserve"> </t>
        </is>
      </c>
      <c r="F6" s="4" t="inlineStr">
        <is>
          <t xml:space="preserve"> </t>
        </is>
      </c>
    </row>
    <row r="7">
      <c r="A7" s="4" t="inlineStr">
        <is>
          <t>Exercise of common stock warrants and pre-funded common stock warrants</t>
        </is>
      </c>
      <c r="B7" s="5" t="n">
        <v>923</v>
      </c>
      <c r="C7" s="6" t="n">
        <v>1</v>
      </c>
      <c r="D7" s="5" t="n">
        <v>922</v>
      </c>
      <c r="E7" s="4" t="inlineStr">
        <is>
          <t xml:space="preserve"> </t>
        </is>
      </c>
      <c r="F7" s="4" t="inlineStr">
        <is>
          <t xml:space="preserve"> </t>
        </is>
      </c>
    </row>
    <row r="8">
      <c r="A8" s="4" t="inlineStr">
        <is>
          <t>Exercise of common stock warrants and pre-funded common stock warrants (shares)</t>
        </is>
      </c>
      <c r="B8" s="4" t="inlineStr">
        <is>
          <t xml:space="preserve"> </t>
        </is>
      </c>
      <c r="C8" s="5" t="n">
        <v>1644886</v>
      </c>
      <c r="D8" s="4" t="inlineStr">
        <is>
          <t xml:space="preserve"> </t>
        </is>
      </c>
      <c r="E8" s="4" t="inlineStr">
        <is>
          <t xml:space="preserve"> </t>
        </is>
      </c>
      <c r="F8" s="4" t="inlineStr">
        <is>
          <t xml:space="preserve"> </t>
        </is>
      </c>
    </row>
    <row r="9">
      <c r="A9" s="4" t="inlineStr">
        <is>
          <t>Unrealized loss on marketable securities</t>
        </is>
      </c>
      <c r="B9" s="5" t="n">
        <v>-105</v>
      </c>
      <c r="C9" s="4" t="inlineStr">
        <is>
          <t xml:space="preserve"> </t>
        </is>
      </c>
      <c r="D9" s="4" t="inlineStr">
        <is>
          <t xml:space="preserve"> </t>
        </is>
      </c>
      <c r="E9" s="6" t="n">
        <v>-105</v>
      </c>
      <c r="F9" s="4" t="inlineStr">
        <is>
          <t xml:space="preserve"> </t>
        </is>
      </c>
    </row>
    <row r="10">
      <c r="A10" s="4" t="inlineStr">
        <is>
          <t>Foreign currency translation adjustment</t>
        </is>
      </c>
      <c r="B10" s="5" t="n">
        <v>-1</v>
      </c>
      <c r="C10" s="4" t="inlineStr">
        <is>
          <t xml:space="preserve"> </t>
        </is>
      </c>
      <c r="D10" s="4" t="inlineStr">
        <is>
          <t xml:space="preserve"> </t>
        </is>
      </c>
      <c r="E10" s="5" t="n">
        <v>-1</v>
      </c>
      <c r="F10" s="4" t="inlineStr">
        <is>
          <t xml:space="preserve"> </t>
        </is>
      </c>
    </row>
    <row r="11">
      <c r="A11" s="4" t="inlineStr">
        <is>
          <t>Net loss</t>
        </is>
      </c>
      <c r="B11" s="5" t="n">
        <v>-21398</v>
      </c>
      <c r="C11" s="4" t="inlineStr">
        <is>
          <t xml:space="preserve"> </t>
        </is>
      </c>
      <c r="D11" s="4" t="inlineStr">
        <is>
          <t xml:space="preserve"> </t>
        </is>
      </c>
      <c r="E11" s="4" t="inlineStr">
        <is>
          <t xml:space="preserve"> </t>
        </is>
      </c>
      <c r="F11" s="5" t="n">
        <v>-21398</v>
      </c>
    </row>
    <row r="12">
      <c r="A12" s="4" t="inlineStr">
        <is>
          <t>Balances at ending at Mar. 31, 2024</t>
        </is>
      </c>
      <c r="B12" s="5" t="n">
        <v>143386</v>
      </c>
      <c r="C12" s="6" t="n">
        <v>33</v>
      </c>
      <c r="D12" s="5" t="n">
        <v>441267</v>
      </c>
      <c r="E12" s="5" t="n">
        <v>-106</v>
      </c>
      <c r="F12" s="5" t="n">
        <v>-297808</v>
      </c>
    </row>
    <row r="13">
      <c r="A13" s="4" t="inlineStr">
        <is>
          <t>Balances at end (shares) at Mar. 31, 2024</t>
        </is>
      </c>
      <c r="B13" s="4" t="inlineStr">
        <is>
          <t xml:space="preserve"> </t>
        </is>
      </c>
      <c r="C13" s="5" t="n">
        <v>33337079</v>
      </c>
      <c r="D13" s="4" t="inlineStr">
        <is>
          <t xml:space="preserve"> </t>
        </is>
      </c>
      <c r="E13" s="4" t="inlineStr">
        <is>
          <t xml:space="preserve"> </t>
        </is>
      </c>
      <c r="F13" s="4" t="inlineStr">
        <is>
          <t xml:space="preserve"> </t>
        </is>
      </c>
    </row>
    <row r="14">
      <c r="A14" s="4" t="inlineStr">
        <is>
          <t>Balances at beginning at Dec. 31, 2024</t>
        </is>
      </c>
      <c r="B14" s="5" t="n">
        <v>245113</v>
      </c>
      <c r="C14" s="6" t="n">
        <v>46</v>
      </c>
      <c r="D14" s="5" t="n">
        <v>696966</v>
      </c>
      <c r="E14" s="5" t="n">
        <v>361</v>
      </c>
      <c r="F14" s="5" t="n">
        <v>-452260</v>
      </c>
    </row>
    <row r="15">
      <c r="A15" s="4" t="inlineStr">
        <is>
          <t>Balances at beginning (shares) at Dec. 31, 2024</t>
        </is>
      </c>
      <c r="B15" s="4" t="inlineStr">
        <is>
          <t xml:space="preserve"> </t>
        </is>
      </c>
      <c r="C15" s="5" t="n">
        <v>45703811</v>
      </c>
      <c r="D15" s="4" t="inlineStr">
        <is>
          <t xml:space="preserve"> </t>
        </is>
      </c>
      <c r="E15" s="4" t="inlineStr">
        <is>
          <t xml:space="preserve"> </t>
        </is>
      </c>
      <c r="F15" s="4" t="inlineStr">
        <is>
          <t xml:space="preserve"> </t>
        </is>
      </c>
    </row>
    <row r="16">
      <c r="A16" s="4" t="inlineStr">
        <is>
          <t>Stock-based compensation</t>
        </is>
      </c>
      <c r="B16" s="5" t="n">
        <v>14679</v>
      </c>
      <c r="C16" s="4" t="inlineStr">
        <is>
          <t xml:space="preserve"> </t>
        </is>
      </c>
      <c r="D16" s="5" t="n">
        <v>14679</v>
      </c>
      <c r="E16" s="4" t="inlineStr">
        <is>
          <t xml:space="preserve"> </t>
        </is>
      </c>
      <c r="F16" s="4" t="inlineStr">
        <is>
          <t xml:space="preserve"> </t>
        </is>
      </c>
    </row>
    <row r="17">
      <c r="A17" s="4" t="inlineStr">
        <is>
          <t>Issuance of common stock in connection with exercise of stock options and vesting of restricted stock units</t>
        </is>
      </c>
      <c r="B17" s="5" t="n">
        <v>13366</v>
      </c>
      <c r="C17" s="6" t="n">
        <v>1</v>
      </c>
      <c r="D17" s="5" t="n">
        <v>13365</v>
      </c>
      <c r="E17" s="4" t="inlineStr">
        <is>
          <t xml:space="preserve"> </t>
        </is>
      </c>
      <c r="F17" s="4" t="inlineStr">
        <is>
          <t xml:space="preserve"> </t>
        </is>
      </c>
    </row>
    <row r="18">
      <c r="A18" s="4" t="inlineStr">
        <is>
          <t>Issuance of common stock in connection with exercise of stock options and vesting of restricted stock units (shares)</t>
        </is>
      </c>
      <c r="B18" s="4" t="inlineStr">
        <is>
          <t xml:space="preserve"> </t>
        </is>
      </c>
      <c r="C18" s="5" t="n">
        <v>943980</v>
      </c>
      <c r="D18" s="4" t="inlineStr">
        <is>
          <t xml:space="preserve"> </t>
        </is>
      </c>
      <c r="E18" s="4" t="inlineStr">
        <is>
          <t xml:space="preserve"> </t>
        </is>
      </c>
      <c r="F18" s="4" t="inlineStr">
        <is>
          <t xml:space="preserve"> </t>
        </is>
      </c>
    </row>
    <row r="19">
      <c r="A19" s="4" t="inlineStr">
        <is>
          <t>Exercise of common stock warrants</t>
        </is>
      </c>
      <c r="B19" s="5" t="n">
        <v>3011</v>
      </c>
      <c r="C19" s="6" t="n">
        <v>2</v>
      </c>
      <c r="D19" s="5" t="n">
        <v>3009</v>
      </c>
      <c r="E19" s="4" t="inlineStr">
        <is>
          <t xml:space="preserve"> </t>
        </is>
      </c>
      <c r="F19" s="4" t="inlineStr">
        <is>
          <t xml:space="preserve"> </t>
        </is>
      </c>
    </row>
    <row r="20">
      <c r="A20" s="4" t="inlineStr">
        <is>
          <t>Exercise of common stock warrants (shares)</t>
        </is>
      </c>
      <c r="B20" s="4" t="inlineStr">
        <is>
          <t xml:space="preserve"> </t>
        </is>
      </c>
      <c r="C20" s="5" t="n">
        <v>1879678</v>
      </c>
      <c r="D20" s="4" t="inlineStr">
        <is>
          <t xml:space="preserve"> </t>
        </is>
      </c>
      <c r="E20" s="4" t="inlineStr">
        <is>
          <t xml:space="preserve"> </t>
        </is>
      </c>
      <c r="F20" s="4" t="inlineStr">
        <is>
          <t xml:space="preserve"> </t>
        </is>
      </c>
    </row>
    <row r="21">
      <c r="A21" s="4" t="inlineStr">
        <is>
          <t>Unrealized loss on marketable securities</t>
        </is>
      </c>
      <c r="B21" s="5" t="n">
        <v>-139</v>
      </c>
      <c r="C21" s="4" t="inlineStr">
        <is>
          <t xml:space="preserve"> </t>
        </is>
      </c>
      <c r="D21" s="4" t="inlineStr">
        <is>
          <t xml:space="preserve"> </t>
        </is>
      </c>
      <c r="E21" s="5" t="n">
        <v>-139</v>
      </c>
      <c r="F21" s="4" t="inlineStr">
        <is>
          <t xml:space="preserve"> </t>
        </is>
      </c>
    </row>
    <row r="22">
      <c r="A22" s="4" t="inlineStr">
        <is>
          <t>Foreign currency translation adjustment</t>
        </is>
      </c>
      <c r="B22" s="5" t="n">
        <v>4</v>
      </c>
      <c r="C22" s="4" t="inlineStr">
        <is>
          <t xml:space="preserve"> </t>
        </is>
      </c>
      <c r="D22" s="4" t="inlineStr">
        <is>
          <t xml:space="preserve"> </t>
        </is>
      </c>
      <c r="E22" s="5" t="n">
        <v>4</v>
      </c>
      <c r="F22" s="4" t="inlineStr">
        <is>
          <t xml:space="preserve"> </t>
        </is>
      </c>
    </row>
    <row r="23">
      <c r="A23" s="4" t="inlineStr">
        <is>
          <t>Net loss</t>
        </is>
      </c>
      <c r="B23" s="5" t="n">
        <v>-43773</v>
      </c>
      <c r="C23" s="4" t="inlineStr">
        <is>
          <t xml:space="preserve"> </t>
        </is>
      </c>
      <c r="D23" s="4" t="inlineStr">
        <is>
          <t xml:space="preserve"> </t>
        </is>
      </c>
      <c r="E23" s="4" t="inlineStr">
        <is>
          <t xml:space="preserve"> </t>
        </is>
      </c>
      <c r="F23" s="5" t="n">
        <v>-43773</v>
      </c>
    </row>
    <row r="24">
      <c r="A24" s="4" t="inlineStr">
        <is>
          <t>Balances at ending at Mar. 31, 2025</t>
        </is>
      </c>
      <c r="B24" s="6" t="n">
        <v>232261</v>
      </c>
      <c r="C24" s="6" t="n">
        <v>49</v>
      </c>
      <c r="D24" s="6" t="n">
        <v>728019</v>
      </c>
      <c r="E24" s="6" t="n">
        <v>226</v>
      </c>
      <c r="F24" s="6" t="n">
        <v>-496033</v>
      </c>
    </row>
    <row r="25">
      <c r="A25" s="4" t="inlineStr">
        <is>
          <t>Balances at end (shares) at Mar. 31, 2025</t>
        </is>
      </c>
      <c r="B25" s="4" t="inlineStr">
        <is>
          <t xml:space="preserve"> </t>
        </is>
      </c>
      <c r="C25" s="5" t="n">
        <v>48527469</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773</v>
      </c>
      <c r="C4" s="6" t="n">
        <v>-213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4</v>
      </c>
      <c r="C6" s="5" t="n">
        <v>490</v>
      </c>
    </row>
    <row r="7">
      <c r="A7" s="4" t="inlineStr">
        <is>
          <t>Accretion of premium/discount on marketable securities</t>
        </is>
      </c>
      <c r="B7" s="5" t="n">
        <v>-980</v>
      </c>
      <c r="C7" s="5" t="n">
        <v>-473</v>
      </c>
    </row>
    <row r="8">
      <c r="A8" s="4" t="inlineStr">
        <is>
          <t>Non-cash lease expense</t>
        </is>
      </c>
      <c r="B8" s="5" t="n">
        <v>195</v>
      </c>
      <c r="C8" s="5" t="n">
        <v>69</v>
      </c>
    </row>
    <row r="9">
      <c r="A9" s="4" t="inlineStr">
        <is>
          <t>Amortization of debt issuance costs</t>
        </is>
      </c>
      <c r="B9" s="5" t="n">
        <v>8</v>
      </c>
      <c r="C9" s="4" t="inlineStr">
        <is>
          <t xml:space="preserve"> </t>
        </is>
      </c>
    </row>
    <row r="10">
      <c r="A10" s="4" t="inlineStr">
        <is>
          <t>Stock-based compensation expense</t>
        </is>
      </c>
      <c r="B10" s="5" t="n">
        <v>14679</v>
      </c>
      <c r="C10" s="5" t="n">
        <v>6445</v>
      </c>
    </row>
    <row r="11">
      <c r="A11" s="4" t="inlineStr">
        <is>
          <t>Change in fair value of contingent consideration</t>
        </is>
      </c>
      <c r="B11" s="5" t="n">
        <v>2967</v>
      </c>
      <c r="C11" s="5" t="n">
        <v>401</v>
      </c>
    </row>
    <row r="12">
      <c r="A12" s="4" t="inlineStr">
        <is>
          <t>Other non-cash reconciling items</t>
        </is>
      </c>
      <c r="B12" s="5" t="n">
        <v>4</v>
      </c>
      <c r="C12" s="5" t="n">
        <v>-1</v>
      </c>
    </row>
    <row r="13">
      <c r="A13" s="3" t="inlineStr">
        <is>
          <t>Change in operating assets and liabilities:</t>
        </is>
      </c>
      <c r="B13" s="4" t="inlineStr">
        <is>
          <t xml:space="preserve"> </t>
        </is>
      </c>
      <c r="C13" s="4" t="inlineStr">
        <is>
          <t xml:space="preserve"> </t>
        </is>
      </c>
    </row>
    <row r="14">
      <c r="A14" s="4" t="inlineStr">
        <is>
          <t>Prepaid expenses, other current assets and other assets</t>
        </is>
      </c>
      <c r="B14" s="5" t="n">
        <v>-3416</v>
      </c>
      <c r="C14" s="5" t="n">
        <v>81</v>
      </c>
    </row>
    <row r="15">
      <c r="A15" s="4" t="inlineStr">
        <is>
          <t>Accounts payable</t>
        </is>
      </c>
      <c r="B15" s="5" t="n">
        <v>-3336</v>
      </c>
      <c r="C15" s="5" t="n">
        <v>4865</v>
      </c>
    </row>
    <row r="16">
      <c r="A16" s="4" t="inlineStr">
        <is>
          <t>Accrued compensation</t>
        </is>
      </c>
      <c r="B16" s="5" t="n">
        <v>-499</v>
      </c>
      <c r="C16" s="5" t="n">
        <v>-1909</v>
      </c>
    </row>
    <row r="17">
      <c r="A17" s="4" t="inlineStr">
        <is>
          <t>Accrued clinical trial site costs</t>
        </is>
      </c>
      <c r="B17" s="5" t="n">
        <v>-2</v>
      </c>
      <c r="C17" s="5" t="n">
        <v>-998</v>
      </c>
    </row>
    <row r="18">
      <c r="A18" s="4" t="inlineStr">
        <is>
          <t>Operating lease liabilities</t>
        </is>
      </c>
      <c r="B18" s="5" t="n">
        <v>-40</v>
      </c>
      <c r="C18" s="5" t="n">
        <v>-56</v>
      </c>
    </row>
    <row r="19">
      <c r="A19" s="4" t="inlineStr">
        <is>
          <t>Other liabilities</t>
        </is>
      </c>
      <c r="B19" s="5" t="n">
        <v>937</v>
      </c>
      <c r="C19" s="5" t="n">
        <v>-44</v>
      </c>
    </row>
    <row r="20">
      <c r="A20" s="4" t="inlineStr">
        <is>
          <t>Net cash used in operating activities</t>
        </is>
      </c>
      <c r="B20" s="5" t="n">
        <v>-32752</v>
      </c>
      <c r="C20" s="5" t="n">
        <v>-12528</v>
      </c>
    </row>
    <row r="21">
      <c r="A21" s="3" t="inlineStr">
        <is>
          <t>Cash flows from investing activities</t>
        </is>
      </c>
      <c r="B21" s="4" t="inlineStr">
        <is>
          <t xml:space="preserve"> </t>
        </is>
      </c>
      <c r="C21" s="4" t="inlineStr">
        <is>
          <t xml:space="preserve"> </t>
        </is>
      </c>
    </row>
    <row r="22">
      <c r="A22" s="4" t="inlineStr">
        <is>
          <t>Purchases of property and equipment</t>
        </is>
      </c>
      <c r="B22" s="5" t="n">
        <v>-5</v>
      </c>
      <c r="C22" s="5" t="n">
        <v>-11</v>
      </c>
    </row>
    <row r="23">
      <c r="A23" s="4" t="inlineStr">
        <is>
          <t>Purchases of marketable securities</t>
        </is>
      </c>
      <c r="B23" s="5" t="n">
        <v>-45358</v>
      </c>
      <c r="C23" s="5" t="n">
        <v>-115233</v>
      </c>
    </row>
    <row r="24">
      <c r="A24" s="4" t="inlineStr">
        <is>
          <t>Maturities of marketable securities</t>
        </is>
      </c>
      <c r="B24" s="5" t="n">
        <v>68300</v>
      </c>
      <c r="C24" s="5" t="n">
        <v>0</v>
      </c>
    </row>
    <row r="25">
      <c r="A25" s="4" t="inlineStr">
        <is>
          <t>Net cash provided by (used in) investing activities</t>
        </is>
      </c>
      <c r="B25" s="5" t="n">
        <v>22937</v>
      </c>
      <c r="C25" s="5" t="n">
        <v>-115244</v>
      </c>
    </row>
    <row r="26">
      <c r="A26" s="3" t="inlineStr">
        <is>
          <t>Cash flows from financing activities:</t>
        </is>
      </c>
      <c r="B26" s="4" t="inlineStr">
        <is>
          <t xml:space="preserve"> </t>
        </is>
      </c>
      <c r="C26" s="4" t="inlineStr">
        <is>
          <t xml:space="preserve"> </t>
        </is>
      </c>
    </row>
    <row r="27">
      <c r="A27" s="4" t="inlineStr">
        <is>
          <t>Payment of debt issuance costs</t>
        </is>
      </c>
      <c r="B27" s="5" t="n">
        <v>-62</v>
      </c>
      <c r="C27" s="4" t="inlineStr">
        <is>
          <t xml:space="preserve"> </t>
        </is>
      </c>
    </row>
    <row r="28">
      <c r="A28" s="4" t="inlineStr">
        <is>
          <t>Proceeds from exercise of common stock warrants</t>
        </is>
      </c>
      <c r="B28" s="5" t="n">
        <v>3011</v>
      </c>
      <c r="C28" s="5" t="n">
        <v>923</v>
      </c>
    </row>
    <row r="29">
      <c r="A29" s="4" t="inlineStr">
        <is>
          <t>Proceeds from exercise of stock options</t>
        </is>
      </c>
      <c r="B29" s="5" t="n">
        <v>269</v>
      </c>
      <c r="C29" s="5" t="n">
        <v>15</v>
      </c>
    </row>
    <row r="30">
      <c r="A30" s="4" t="inlineStr">
        <is>
          <t>Net cash provided by financing activities</t>
        </is>
      </c>
      <c r="B30" s="5" t="n">
        <v>3218</v>
      </c>
      <c r="C30" s="5" t="n">
        <v>938</v>
      </c>
    </row>
    <row r="31">
      <c r="A31" s="4" t="inlineStr">
        <is>
          <t>Net decrease in cash and cash equivalents</t>
        </is>
      </c>
      <c r="B31" s="5" t="n">
        <v>-6597</v>
      </c>
      <c r="C31" s="5" t="n">
        <v>-126834</v>
      </c>
    </row>
    <row r="32">
      <c r="A32" s="4" t="inlineStr">
        <is>
          <t>Cash and cash equivalents, beginning of period</t>
        </is>
      </c>
      <c r="B32" s="5" t="n">
        <v>87928</v>
      </c>
      <c r="C32" s="5" t="n">
        <v>169681</v>
      </c>
    </row>
    <row r="33">
      <c r="A33" s="4" t="inlineStr">
        <is>
          <t>Cash and cash equivalents, end of period</t>
        </is>
      </c>
      <c r="B33" s="5" t="n">
        <v>81331</v>
      </c>
      <c r="C33" s="5" t="n">
        <v>42847</v>
      </c>
    </row>
    <row r="34">
      <c r="A34" s="3" t="inlineStr">
        <is>
          <t>Supplemental disclosure of non-cash operating and financing information</t>
        </is>
      </c>
      <c r="B34" s="4" t="inlineStr">
        <is>
          <t xml:space="preserve"> </t>
        </is>
      </c>
      <c r="C34" s="4" t="inlineStr">
        <is>
          <t xml:space="preserve"> </t>
        </is>
      </c>
    </row>
    <row r="35">
      <c r="A35" s="4" t="inlineStr">
        <is>
          <t>Cash paid for interest</t>
        </is>
      </c>
      <c r="B35" s="6" t="n">
        <v>805</v>
      </c>
      <c r="C35" s="4" t="inlineStr">
        <is>
          <t xml:space="preserve"> </t>
        </is>
      </c>
    </row>
    <row r="36">
      <c r="A36" s="4" t="inlineStr">
        <is>
          <t>Purchases of property and equipment included in accounts payable</t>
        </is>
      </c>
      <c r="B36" s="4" t="inlineStr">
        <is>
          <t xml:space="preserve"> </t>
        </is>
      </c>
      <c r="C36" s="6" t="n">
        <v>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773</v>
      </c>
      <c r="C4" s="6" t="n">
        <v>-213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The following provides information regarding "Rule 10b5-1 trading arrangements" (as defined in Item 408 of Regulation S-K under the Securities Exchange Act of 1934, each a 10b5-1 Plan) adopted or terminated during the three months ended March 31, 2025 by any director or officer who is subject to the filing requirements of Section 16 of the Securities Exchange Act of 1934 (Section 16 Director or Officer): Anish Bhatnagar , our Chief Executive Officer and Chairman of our board of directors adopted a 10b5-1 Plan on September 6, 2024. Mr. Bhatnagar's 10b5-1 Plan provided for the potential sale of up to 300,000 shares of our common stock, and was set to expire on September 6, 2025 , or upon the earlier completion of all authorized transactions thereunder. Dr. Bhatnagar terminated this 10b5-1 plan on January 14, 2025 . Jim Mackaness , our Chief Financial Officer , adopted a 10b5-1 Plan on September 6, 2024. Mr. Mackaness's 10b5-1 Plan provided for the potential sale of up to 60,000 shares of our common stock, and was set to expire on September 6, 2025 , or upon the earlier completion of all authorized transactions thereunder. Mr. Mackaness terminated this 10b5-1 plan on January 14, 2025 . Kristen Yen , our Senior Vice President , Global Clinical Operations and Patient Advocacy, adopted a 10b5-1 Plan on September 13, 2024. Ms. Yen's 10b5-1 Plan provided for the potential sale of up to 95,089 shares of our common stock, and was set to expire on September 30, 2025 , or upon the earlier completion of all authorized transactions thereunder. Ms. Yen terminated this 10b5-1 plan on March 13, 2025 . These trading arrangements are intended to satisfy the affirmative defense of Rule 10b5-1(c). Certain of our Section 16 Directors or Officers may participate in employee stock purchase plans, 401(k) plans or dividend investment plans of us that have been designed to comply with Rule 10b5-1(c). No "non-Rule 10b5-1 trading arrangements" (as defined in Item 408 of Regulation S-K under the Securities Exchange Act of 1934) were adopted or terminated by any Section 16 Director or Officer during the three months ended March 31, 2025. </t>
        </is>
      </c>
    </row>
    <row r="5">
      <c r="A5" s="4" t="inlineStr">
        <is>
          <t>Non-Rule 10b5-1 Arrangement Adopted</t>
        </is>
      </c>
      <c r="B5" s="4" t="inlineStr">
        <is>
          <t>false</t>
        </is>
      </c>
    </row>
    <row r="6">
      <c r="A6" s="4" t="inlineStr">
        <is>
          <t>Non-Rule 10b5-1 Arrangement Terminated</t>
        </is>
      </c>
      <c r="B6" s="4" t="inlineStr">
        <is>
          <t>false</t>
        </is>
      </c>
    </row>
    <row r="7">
      <c r="A7" s="4" t="inlineStr">
        <is>
          <t>Anish Bhatnagar [Member]</t>
        </is>
      </c>
      <c r="B7" s="4" t="inlineStr">
        <is>
          <t xml:space="preserve"> </t>
        </is>
      </c>
    </row>
    <row r="8">
      <c r="A8" s="3" t="inlineStr">
        <is>
          <t>Trading Arrangements, by Individual</t>
        </is>
      </c>
      <c r="B8" s="4" t="inlineStr">
        <is>
          <t xml:space="preserve"> </t>
        </is>
      </c>
    </row>
    <row r="9">
      <c r="A9" s="4" t="inlineStr">
        <is>
          <t>Name</t>
        </is>
      </c>
      <c r="B9" s="4" t="inlineStr">
        <is>
          <t>Anish Bhatnagar</t>
        </is>
      </c>
    </row>
    <row r="10">
      <c r="A10" s="4" t="inlineStr">
        <is>
          <t>Title</t>
        </is>
      </c>
      <c r="B10" s="4" t="inlineStr">
        <is>
          <t>Chief Executive Officer and Chairman of our board of directors</t>
        </is>
      </c>
    </row>
    <row r="11">
      <c r="A11" s="4" t="inlineStr">
        <is>
          <t>Rule 10b5-1 Arrangement Terminated</t>
        </is>
      </c>
      <c r="B11" s="4" t="inlineStr">
        <is>
          <t>true</t>
        </is>
      </c>
    </row>
    <row r="12">
      <c r="A12" s="4" t="inlineStr">
        <is>
          <t>Termination Date</t>
        </is>
      </c>
      <c r="B12" s="4" t="inlineStr">
        <is>
          <t>January 14, 2025</t>
        </is>
      </c>
    </row>
    <row r="13">
      <c r="A13" s="4" t="inlineStr">
        <is>
          <t>Expiration Date</t>
        </is>
      </c>
      <c r="B13" s="4" t="inlineStr">
        <is>
          <t>September 6, 2025</t>
        </is>
      </c>
    </row>
    <row r="14">
      <c r="A14" s="4" t="inlineStr">
        <is>
          <t>Arrangement Duration</t>
        </is>
      </c>
      <c r="B14" s="4" t="inlineStr">
        <is>
          <t>365 days</t>
        </is>
      </c>
    </row>
    <row r="15">
      <c r="A15" s="4" t="inlineStr">
        <is>
          <t>Aggregate Available</t>
        </is>
      </c>
      <c r="B15" s="5" t="n">
        <v>300000</v>
      </c>
    </row>
    <row r="16">
      <c r="A16" s="4" t="inlineStr">
        <is>
          <t>Jim Mackaness [Member]</t>
        </is>
      </c>
      <c r="B16" s="4" t="inlineStr">
        <is>
          <t xml:space="preserve"> </t>
        </is>
      </c>
    </row>
    <row r="17">
      <c r="A17" s="3" t="inlineStr">
        <is>
          <t>Trading Arrangements, by Individual</t>
        </is>
      </c>
      <c r="B17" s="4" t="inlineStr">
        <is>
          <t xml:space="preserve"> </t>
        </is>
      </c>
    </row>
    <row r="18">
      <c r="A18" s="4" t="inlineStr">
        <is>
          <t>Name</t>
        </is>
      </c>
      <c r="B18" s="4" t="inlineStr">
        <is>
          <t>Jim Mackaness</t>
        </is>
      </c>
    </row>
    <row r="19">
      <c r="A19" s="4" t="inlineStr">
        <is>
          <t>Title</t>
        </is>
      </c>
      <c r="B19" s="4" t="inlineStr">
        <is>
          <t>Chief Financial Officer</t>
        </is>
      </c>
    </row>
    <row r="20">
      <c r="A20" s="4" t="inlineStr">
        <is>
          <t>Rule 10b5-1 Arrangement Terminated</t>
        </is>
      </c>
      <c r="B20" s="4" t="inlineStr">
        <is>
          <t>true</t>
        </is>
      </c>
    </row>
    <row r="21">
      <c r="A21" s="4" t="inlineStr">
        <is>
          <t>Termination Date</t>
        </is>
      </c>
      <c r="B21" s="4" t="inlineStr">
        <is>
          <t>January 14, 2025</t>
        </is>
      </c>
    </row>
    <row r="22">
      <c r="A22" s="4" t="inlineStr">
        <is>
          <t>Expiration Date</t>
        </is>
      </c>
      <c r="B22" s="4" t="inlineStr">
        <is>
          <t>September 6, 2025</t>
        </is>
      </c>
    </row>
    <row r="23">
      <c r="A23" s="4" t="inlineStr">
        <is>
          <t>Arrangement Duration</t>
        </is>
      </c>
      <c r="B23" s="4" t="inlineStr">
        <is>
          <t>365 days</t>
        </is>
      </c>
    </row>
    <row r="24">
      <c r="A24" s="4" t="inlineStr">
        <is>
          <t>Aggregate Available</t>
        </is>
      </c>
      <c r="B24" s="5" t="n">
        <v>60000</v>
      </c>
    </row>
    <row r="25">
      <c r="A25" s="4" t="inlineStr">
        <is>
          <t>Kristen Yen [Member]</t>
        </is>
      </c>
      <c r="B25" s="4" t="inlineStr">
        <is>
          <t xml:space="preserve"> </t>
        </is>
      </c>
    </row>
    <row r="26">
      <c r="A26" s="3" t="inlineStr">
        <is>
          <t>Trading Arrangements, by Individual</t>
        </is>
      </c>
      <c r="B26" s="4" t="inlineStr">
        <is>
          <t xml:space="preserve"> </t>
        </is>
      </c>
    </row>
    <row r="27">
      <c r="A27" s="4" t="inlineStr">
        <is>
          <t>Name</t>
        </is>
      </c>
      <c r="B27" s="4" t="inlineStr">
        <is>
          <t>Kristen Yen</t>
        </is>
      </c>
    </row>
    <row r="28">
      <c r="A28" s="4" t="inlineStr">
        <is>
          <t>Title</t>
        </is>
      </c>
      <c r="B28" s="4" t="inlineStr">
        <is>
          <t>Senior Vice President</t>
        </is>
      </c>
    </row>
    <row r="29">
      <c r="A29" s="4" t="inlineStr">
        <is>
          <t>Rule 10b5-1 Arrangement Terminated</t>
        </is>
      </c>
      <c r="B29" s="4" t="inlineStr">
        <is>
          <t>true</t>
        </is>
      </c>
    </row>
    <row r="30">
      <c r="A30" s="4" t="inlineStr">
        <is>
          <t>Termination Date</t>
        </is>
      </c>
      <c r="B30" s="4" t="inlineStr">
        <is>
          <t>March 13, 2025</t>
        </is>
      </c>
    </row>
    <row r="31">
      <c r="A31" s="4" t="inlineStr">
        <is>
          <t>Expiration Date</t>
        </is>
      </c>
      <c r="B31" s="4" t="inlineStr">
        <is>
          <t>September 30, 2025</t>
        </is>
      </c>
    </row>
    <row r="32">
      <c r="A32" s="4" t="inlineStr">
        <is>
          <t>Arrangement Duration</t>
        </is>
      </c>
      <c r="B32" s="4" t="inlineStr">
        <is>
          <t>365 days</t>
        </is>
      </c>
    </row>
    <row r="33">
      <c r="A33" s="4" t="inlineStr">
        <is>
          <t>Aggregate Available</t>
        </is>
      </c>
      <c r="B33" s="5" t="n">
        <v>950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3 Months Ended</t>
        </is>
      </c>
    </row>
    <row r="2">
      <c r="B2" s="2" t="inlineStr">
        <is>
          <t>Mar. 31, 2025</t>
        </is>
      </c>
    </row>
    <row r="3">
      <c r="A3" s="3" t="inlineStr">
        <is>
          <t>Accounting Policies [Abstract]</t>
        </is>
      </c>
      <c r="B3" s="4" t="inlineStr">
        <is>
          <t xml:space="preserve"> </t>
        </is>
      </c>
    </row>
    <row r="4">
      <c r="A4" s="4" t="inlineStr">
        <is>
          <t>Overview</t>
        </is>
      </c>
      <c r="B4" s="4" t="inlineStr">
        <is>
          <t>Note 1. Overview Soleno Therapeutics, Inc. (the Company or Soleno) is a biopharmaceutical company developing novel therapeutics for the treatment of rare diseases. On March 26, 2025, the Company announced that its lead product candidate, VYKAT TM XR (diazoxide choline) extended-release tablets, formerly known as DCCR, had been approved by the U.S. Food and Drug Administration (FDA). VYKAT XR is indicated to treat hyperphagia in adults and pediatric patients four years of age and older with Prader-Willi syndrome (PWS). On April 14, 2025, the Company announced that prescriptions of VYKAT XR had been delivered to the first individuals living with PWS who had been prescribed the medication. The Company is incorporated in the State of Delaware and is headquartered in Redwood City,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3:37Z</dcterms:created>
  <dcterms:modified xmlns:dcterms="http://purl.org/dc/terms/" xmlns:xsi="http://www.w3.org/2001/XMLSchema-instance" xsi:type="dcterms:W3CDTF">2025-05-07T20:13:39Z</dcterms:modified>
</cp:coreProperties>
</file>